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VIE Structure and Arrangements" sheetId="11" state="visible" r:id="rId11"/>
    <sheet xmlns:r="http://schemas.openxmlformats.org/officeDocument/2006/relationships" name="Shareholders' Equity" sheetId="12" state="visible" r:id="rId12"/>
    <sheet xmlns:r="http://schemas.openxmlformats.org/officeDocument/2006/relationships" name="Account Receivables, Net" sheetId="13" state="visible" r:id="rId13"/>
    <sheet xmlns:r="http://schemas.openxmlformats.org/officeDocument/2006/relationships" name="Prepayment, Deposit and Other R" sheetId="14" state="visible" r:id="rId14"/>
    <sheet xmlns:r="http://schemas.openxmlformats.org/officeDocument/2006/relationships" name="Intangible Assets" sheetId="15" state="visible" r:id="rId15"/>
    <sheet xmlns:r="http://schemas.openxmlformats.org/officeDocument/2006/relationships" name="Accounts Payable" sheetId="16" state="visible" r:id="rId16"/>
    <sheet xmlns:r="http://schemas.openxmlformats.org/officeDocument/2006/relationships" name="Advanced Received, Accrued Expe" sheetId="17" state="visible" r:id="rId17"/>
    <sheet xmlns:r="http://schemas.openxmlformats.org/officeDocument/2006/relationships" name="Related Party Transaction" sheetId="18" state="visible" r:id="rId18"/>
    <sheet xmlns:r="http://schemas.openxmlformats.org/officeDocument/2006/relationships" name="Lease Right-Of-Use Asset and Le" sheetId="19" state="visible" r:id="rId19"/>
    <sheet xmlns:r="http://schemas.openxmlformats.org/officeDocument/2006/relationships" name="Contingent Liabilities" sheetId="20" state="visible" r:id="rId20"/>
    <sheet xmlns:r="http://schemas.openxmlformats.org/officeDocument/2006/relationships" name="Subsequent Event" sheetId="21" state="visible" r:id="rId21"/>
    <sheet xmlns:r="http://schemas.openxmlformats.org/officeDocument/2006/relationships" name="Significa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yment, Deposit and Other_2" sheetId="25" state="visible" r:id="rId25"/>
    <sheet xmlns:r="http://schemas.openxmlformats.org/officeDocument/2006/relationships" name="Intangible Assets (Tables)" sheetId="26" state="visible" r:id="rId26"/>
    <sheet xmlns:r="http://schemas.openxmlformats.org/officeDocument/2006/relationships" name="Accounts Payable (Tables)" sheetId="27" state="visible" r:id="rId27"/>
    <sheet xmlns:r="http://schemas.openxmlformats.org/officeDocument/2006/relationships" name="Advanced Received, Accrued Ex_2" sheetId="28" state="visible" r:id="rId28"/>
    <sheet xmlns:r="http://schemas.openxmlformats.org/officeDocument/2006/relationships" name="Related Party Transaction (Tabl" sheetId="29" state="visible" r:id="rId29"/>
    <sheet xmlns:r="http://schemas.openxmlformats.org/officeDocument/2006/relationships" name="Lease Right-Of-Use Asset and _2"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Acquisition (Details Narrative)" sheetId="38" state="visible" r:id="rId38"/>
    <sheet xmlns:r="http://schemas.openxmlformats.org/officeDocument/2006/relationships" name="Shareholders' Equity (Details N" sheetId="39" state="visible" r:id="rId39"/>
    <sheet xmlns:r="http://schemas.openxmlformats.org/officeDocument/2006/relationships" name="Account Receivables, Net (Detai" sheetId="40" state="visible" r:id="rId40"/>
    <sheet xmlns:r="http://schemas.openxmlformats.org/officeDocument/2006/relationships" name="Prepayment, Deposit and Other_3" sheetId="41" state="visible" r:id="rId41"/>
    <sheet xmlns:r="http://schemas.openxmlformats.org/officeDocument/2006/relationships" name="Prepayment, Deposit and Other_4" sheetId="42" state="visible" r:id="rId42"/>
    <sheet xmlns:r="http://schemas.openxmlformats.org/officeDocument/2006/relationships" name="Prepayment, Deposit and Other_5"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Accounts Payable (Details Narra" sheetId="46" state="visible" r:id="rId46"/>
    <sheet xmlns:r="http://schemas.openxmlformats.org/officeDocument/2006/relationships" name="Accounts Payable - Schedule of " sheetId="47" state="visible" r:id="rId47"/>
    <sheet xmlns:r="http://schemas.openxmlformats.org/officeDocument/2006/relationships" name="Advanced Received, Accrued Ex_3" sheetId="48" state="visible" r:id="rId48"/>
    <sheet xmlns:r="http://schemas.openxmlformats.org/officeDocument/2006/relationships" name="Advanced Received, Accrued Ex_4" sheetId="49" state="visible" r:id="rId49"/>
    <sheet xmlns:r="http://schemas.openxmlformats.org/officeDocument/2006/relationships" name="Advanced Received, Accrued Ex_5" sheetId="50" state="visible" r:id="rId50"/>
    <sheet xmlns:r="http://schemas.openxmlformats.org/officeDocument/2006/relationships" name="Related Party Transaction (Deta" sheetId="51" state="visible" r:id="rId51"/>
    <sheet xmlns:r="http://schemas.openxmlformats.org/officeDocument/2006/relationships" name="Related Party Transaction - Sch" sheetId="52" state="visible" r:id="rId52"/>
    <sheet xmlns:r="http://schemas.openxmlformats.org/officeDocument/2006/relationships" name="Lease Right-Of-Use Asset and _3" sheetId="53" state="visible" r:id="rId53"/>
    <sheet xmlns:r="http://schemas.openxmlformats.org/officeDocument/2006/relationships" name="Lease Right-Of-Use Asset and _4" sheetId="54" state="visible" r:id="rId54"/>
    <sheet xmlns:r="http://schemas.openxmlformats.org/officeDocument/2006/relationships" name="Lease Right-Of-Use Asset and _5" sheetId="55" state="visible" r:id="rId55"/>
    <sheet xmlns:r="http://schemas.openxmlformats.org/officeDocument/2006/relationships" name="Lease Right-Of-Use Asset and _6" sheetId="56" state="visible" r:id="rId56"/>
    <sheet xmlns:r="http://schemas.openxmlformats.org/officeDocument/2006/relationships" name="Contingent Liabilities (Details" sheetId="57" state="visible" r:id="rId57"/>
    <sheet xmlns:r="http://schemas.openxmlformats.org/officeDocument/2006/relationships" name="Subsequent Event (Details Narra"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Sep. 28, 2021</t>
        </is>
      </c>
      <c r="D2" s="2" t="inlineStr">
        <is>
          <t>Nov. 30, 2020</t>
        </is>
      </c>
    </row>
    <row r="3">
      <c r="A3" s="3" t="inlineStr">
        <is>
          <t>Cover [Abstract]</t>
        </is>
      </c>
    </row>
    <row r="4">
      <c r="A4" s="4" t="inlineStr">
        <is>
          <t>Entity Registrant Name</t>
        </is>
      </c>
      <c r="B4" s="4" t="inlineStr">
        <is>
          <t>CXJ GROUP CO., Ltd</t>
        </is>
      </c>
    </row>
    <row r="5">
      <c r="A5" s="4" t="inlineStr">
        <is>
          <t>Entity Central Index Key</t>
        </is>
      </c>
      <c r="B5" s="4" t="inlineStr">
        <is>
          <t>0001823635</t>
        </is>
      </c>
    </row>
    <row r="6">
      <c r="A6" s="4" t="inlineStr">
        <is>
          <t>Document Type</t>
        </is>
      </c>
      <c r="B6" s="4" t="inlineStr">
        <is>
          <t>10-K</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5-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101487017</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y 31, 2021</t>
        </is>
      </c>
    </row>
    <row r="3">
      <c r="A3" s="3" t="inlineStr">
        <is>
          <t>Business Combinations [Abstract]</t>
        </is>
      </c>
    </row>
    <row r="4">
      <c r="A4" s="4" t="inlineStr">
        <is>
          <t>Acquisition</t>
        </is>
      </c>
      <c r="B4" s="4" t="inlineStr">
        <is>
          <t>NOTE 3. ACQUISITION On March 28, 2019, Mr. Cai, Lixin (Mr. Cai), the Company’s
Chairman of the Board and Chief Executive Officer and Chief Financial Officer, incorporated CXJ Technology (Hangzhou) Co., Ltd (“CXJHZ”)
in Hangzhou, China. Mr. Cai in turn incorporated CXJ Investment Group Company Ltd (“CXJ”), CXJ (HK) Technology Group Company
Ltd (“CXJHK”), and CXJ (Shenzhen) Technology Co., Ltd (“CXJSZ”) and reorganized these entities with CXJ being
a holding entity with the solely shareholder. As a result of the reorganization, CXJ owns 100% interest in CXJHK and CXJHK owns 100% interest
in CXJSZ. CXJSZ controls 100% interest in CXJHZ through VIE contractual arrangements as disclosed in Note 4. Such reorganization was completed
on May 28, 2020. On June 18, 2019, the Company underwent a change of
control as a result of the transfer of 10,000,000 shares of Series A Preferred stock (which voted on a 10 for one basis at the time of
the change of control) from Custodian Ventures, LLC and 17,700,000 shares of common stock to Xinrui Wang. On May 28, 2020, we consummated the transactions contemplated
by the Share Exchange Agreement among the Company, CXJ Investment Group Company Limited (“CXJ”), a British Virgin Islands
Corporation and the shareholder of CXJ, pursuant to which we acquired all the ordinary shares of CXJ in exchange for the issuance to the
shareholder of CXJ of an aggregate of 1,364,800 shares of the Company. The shareholder is the selling security holder in this prospectus
and are all affiliates. As a result of the transactions contemplated by the Share Exchange, CXJ became a wholly-owned subsidiary of the
Company. The Company accounted for above transaction as a reverse acquisition under
ASC Subtopic 805-40, based on the fact that the CXJ is an accounting acquirer and the Company is the accounting acquiree. Meanwhile, the
CXJ retrospectively consolidates the Company and as if it had been owned by CXJ since May 28, 2020, the date the Company was acquired
by Mr. Lixin Cai, in accordance with ASC Subtopic 805-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12 Months Ended</t>
        </is>
      </c>
    </row>
    <row r="2">
      <c r="B2" s="2" t="inlineStr">
        <is>
          <t>May 31, 2021</t>
        </is>
      </c>
    </row>
    <row r="3">
      <c r="A3" s="3" t="inlineStr">
        <is>
          <t>Organization, Consolidation and Presentation of Financial Statements [Abstract]</t>
        </is>
      </c>
    </row>
    <row r="4">
      <c r="A4" s="4" t="inlineStr">
        <is>
          <t>VIE Structure and Arrangements</t>
        </is>
      </c>
      <c r="B4" s="4" t="inlineStr">
        <is>
          <t>NOTE 4. VIE STRUCTURE AND ARRANGEMENTS The Company consolidates VIE in which it holds a variable
interest and is the primary beneficiary through contractual agreements. The Company is the primary beneficiary because it has the power
to direct activities that most significantly affect their economic performance and have the obligation to absorb the majority of their
losses or benefits. The results of operations and financial position of the VIE are included in the Company’s consolidated financial
statements. In order to operate its business in PRC and to comply
with PRC laws and regulations that prohibit or restrict foreign ownership of companies that provides value-added services, the Company
entered into a series of contractual agreements with the VIE: CXJ Technology (Shenzhen) Co., Ltd. (“CXJSZ”). These contractual
agreements may not be terminated by the VIE, except with the consent of, or a material breach by us. Currently, the Company is still evaluating
the overall operating strategy for business and does not have plan to provide any funding to the VIE. Please refer to Note 7 for associated
regulatory risks. The key terms of the VIE Agreements are summarized
as follows: (a) Exclusive Consulting and Services Agreement The WFOE has the exclusive right to provide technical
service, marketing and management consulting service, financial support service and human resource support services to the VIE, and the
VIE is required to take all commercially reasonable efforts to permit and facilitate the provision of the services by WFOE. As compensation
for providing the services, WFOE is entitled to receive service fees from the VIE equivalent to the WFOE’s cost plus certain percentage
of such costs as calculated on accounting policies generally accepted in the PRC. The WFOE and the VIE agree to periodically review the
service fee and make adjustments as deemed appropriate. The term of the Technical Services Agreement is perpetual, and may only be terminated
upon written consent of both parties. (b) Equity Pledge Agreement The VIE’s shareholders pledged all of their
equity interests in VIE (the “Collateral”) to WFOE, our wholly owned subsidiary in PRC, as security for the performance of
the obligations to make all the required technical service fee payments pursuant to the Technical Services Agreement and for performance
of the VIE’s Shareholders’ obligation under the Call Option Agreement. The terms of the Equity Pledge Agreement expire upon
satisfaction of all obligations under the Technical Services Agreement and Call Option Agreement. (c) Exclusive Option Agreement The VIE’s shareholders granted an exclusive
option to WFOE, or its designee, to purchase, at any time and from time to time, to the extent permitted under PRC law, all or any portion
of the VIE’s shareholders’ equity in the VIE. The exercise price of the option shall be determined by WFOE at its sole discretion,
subject to any restrictions imposed by PRC law. The term of the agreement is until all of the equity interest in the VIE held by the VIE’s
Shareholders are transferred to WFOE, or its designee and may not be terminated by any part to the agreement without consent of the other
parties. (d) Power of Attorney The VIE’s shareholders granted WFOE the irrevocable
right, for the maximum period permitted by law, all of its voting rights as shareholders of the VIE. The VIE’s shareholders may
not transfer any of its equity interest in the VIE to any party other than WFOE. The Power of Attorney agreements may not be terminated
except until all of the equity in VIE’s has been transferred to WFOE or its design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y 31, 2021</t>
        </is>
      </c>
    </row>
    <row r="3">
      <c r="A3" s="3" t="inlineStr">
        <is>
          <t>Equity [Abstract]</t>
        </is>
      </c>
    </row>
    <row r="4">
      <c r="A4" s="4" t="inlineStr">
        <is>
          <t>Shareholders' Equity</t>
        </is>
      </c>
      <c r="B4" s="4" t="inlineStr">
        <is>
          <t>NOTE 5. SHAREHOLDERS’ EQUITY The Company has 490,000,000 shares of common stock
authorized with a par value of $0.001 per share as of May 31, 2021 and May 31, 2020. Effective July 9, 2019 we changed our name from Global
Entertainment Corp to CXJ Group Co., Limited. On July 12, 2019, the Company effectuated a 1 for 200 reverse stock split, while the authorized
shares of common stock and preferred shares totally had been increased to 500,000,000. As a result of the foregoing we changed our trading
symbol from GNTP and began trading as ECXJ on August 5, 2019. On October 4, 2019, Xinrui Wang (the “Seller”),
entered into a Stock Purchase Agreement to pursuant to which the Seller agreed to sell to Wenbin Mao and Baiwan Niu (the “Purchasers”),
totaling 1,500,000 preferred stock of the Company (“Shares”) owned by the Seller, for an amount of $1,500. On October 8, 2019,
Xinrui Wang, Wenbin Mao and Baiwan Niu effectuated a 1 for 10 conversion to convert all their preferred stock totaling 10,000,000 to 100,000,000
common shares. As a result of the conversion, there was no preferred stock outstanding of the Company as of October 8, 2019.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shares of the Company. The shareholder is the selling security holder in this prospectus and are all
affiliates. As a result of the transactions contemplated by the Share Exchange, CXJ became a wholly-owned subsidiary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12 Months Ended</t>
        </is>
      </c>
    </row>
    <row r="2">
      <c r="B2" s="2" t="inlineStr">
        <is>
          <t>May 31, 2021</t>
        </is>
      </c>
    </row>
    <row r="3">
      <c r="A3" s="3" t="inlineStr">
        <is>
          <t>Receivables [Abstract]</t>
        </is>
      </c>
    </row>
    <row r="4">
      <c r="A4" s="4" t="inlineStr">
        <is>
          <t>Account Receivables, Net</t>
        </is>
      </c>
      <c r="B4" s="4" t="inlineStr">
        <is>
          <t>NOTE 6. ACCOUNT RECEIVABLES, NET As of May 31, 2021 and May 31, 2020. our account receivables
are $8,477 and $436,620, respectively. Account receivables allowance is $0 as of May 31, 2021 an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Deposit and Other Receivables</t>
        </is>
      </c>
      <c r="B1" s="2" t="inlineStr">
        <is>
          <t>12 Months Ended</t>
        </is>
      </c>
    </row>
    <row r="2">
      <c r="B2" s="2" t="inlineStr">
        <is>
          <t>May 31, 2021</t>
        </is>
      </c>
    </row>
    <row r="3">
      <c r="A3" s="3" t="inlineStr">
        <is>
          <t>Deferred Costs, Capitalized, Prepaid, and Other Assets Disclosure [Abstract]</t>
        </is>
      </c>
    </row>
    <row r="4">
      <c r="A4" s="4" t="inlineStr">
        <is>
          <t>Prepayment, Deposit and Other Receivables</t>
        </is>
      </c>
      <c r="B4" s="4" t="inlineStr">
        <is>
          <t>NOTE 7. PREPAYMENT, DEPOSIT AND OTHER RECEIVABLES
Prepaid expenses and other receivables consisted of
the following at May 31, 2021 and May 31, 2020:
As of
May 31, 2021 May 31, 2020
(audited) (audited)
$ $
Prepayment 168,470 110,382
Deposit 15,754 39,598
Other receivables 32,459 2,368,718
Total 216,683 2,518,698 Other Receivables
Description
Amount (USD) Remark
Staff Advances 30,157
Social Insurance 2,302
Total 32,459 As of May 31, 2021, the balance $168,470 represented
the prepayment of consultancy fees, office rental, goods and parts purchases. The balance $15,754 is the rental deposits of office and
warehouse. The balance $32,459 represented staff advance $30,157 for company business conferences and functions and social insurance $2,3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1</t>
        </is>
      </c>
    </row>
    <row r="3">
      <c r="A3" s="3" t="inlineStr">
        <is>
          <t>Goodwill and Intangible Assets Disclosure [Abstract]</t>
        </is>
      </c>
    </row>
    <row r="4">
      <c r="A4" s="4" t="inlineStr">
        <is>
          <t>Intangible Assets</t>
        </is>
      </c>
      <c r="B4" s="4" t="inlineStr">
        <is>
          <t>NOTE 8. INTANGIBLE ASSETS Intangible assets and related accumulated amortization
were as follows:
As of
May 31, 2021 May 31, 2020
(audited) (audited)
$ $
Cost 45,057 29,646
Less: Accumulated amortization (11,522 )
Less: Foreign translation difference (561 )
Total 32,974 29,646 During the year ended May 31, 2021, the Company has
converted development expenses of developed E-Commerce app to intangible assets $36,250 and amortize in May 2021. The Company is still
increased the development expenses for the enterprise resource planning system (ERP) for the partners or clients, the system can be used
on both PC/APP, the Company reassessed the whole program can be completed in the year of 2022. The function can be classified into vehicles
management, membership management, inventory management and financial management. The app for clients or partners is also available on
WeChat mini program to manage consumers’ request and reservation. Accumulated amortization is $11,522 and write off development
expenses $75,062 for the year ended Ma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May 31, 2021</t>
        </is>
      </c>
    </row>
    <row r="3">
      <c r="A3" s="3" t="inlineStr">
        <is>
          <t>Payables and Accruals [Abstract]</t>
        </is>
      </c>
    </row>
    <row r="4">
      <c r="A4" s="4" t="inlineStr">
        <is>
          <t>Accounts Payable</t>
        </is>
      </c>
      <c r="B4" s="4" t="inlineStr">
        <is>
          <t>NOTE 9. ACCOUNTS PAYABLE Accounts payable consists of the following:
As of
May 31, 2021 May 31, 2020
(audited) (audited)
$ $
Accounts Payable 233,516 156,955
The accounts payable balance of $233,516 includes
payable to vendors for motor oil and auto parts. It was expected to be paid in the yea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d Received, Accrued Expenses and Other Payable</t>
        </is>
      </c>
      <c r="B1" s="2" t="inlineStr">
        <is>
          <t>12 Months Ended</t>
        </is>
      </c>
    </row>
    <row r="2">
      <c r="B2" s="2" t="inlineStr">
        <is>
          <t>May 31, 2021</t>
        </is>
      </c>
    </row>
    <row r="3">
      <c r="A3" s="3" t="inlineStr">
        <is>
          <t>Payables and Accruals [Abstract]</t>
        </is>
      </c>
    </row>
    <row r="4">
      <c r="A4" s="4" t="inlineStr">
        <is>
          <t>Advanced Received, Accrued Expenses and Other Payable</t>
        </is>
      </c>
      <c r="B4" s="4" t="inlineStr">
        <is>
          <t>NOTE 10. ADVANCED RECEIVED, ACCRUED EXPENSES AND
OTHER PAYABLE
As of
May 31, 2021 May 31, 2020
(audited) (audited)
$ $
Deposit Received 63,241 -
Accrued Expenses 148,615 66,934
Advanced Received 2,723,405 2,185,552
Other Payable 95,527 1,483,194
Total 3,030,788 3,735,680 Deposit Received $63,241 include deposit for brand
name used $43,618 and deposit of intention $19,623. Accrued Expenses $148,615 include accrued audit fee $15,000, tax consultant fee $7,000,
salary $61,830 and rental $58,650. Other payable $95,527 include $94,191 for provision of business dispute with customer, and the customer
lodged a police report but no legal action against us is taken, $1336 is the expenses received and refundable to customers. Advanced received
Description Amount Remark
Prepayment of Goods from customers 200,249
Brand Name Management Fees From Customers 2,508,001 Will amortized according to the contracts
Inbound Marketing 15,155
Total 2,723,405 Advanced received $2,723,405 include prepayment of
goods from customers $200,249, brand name management fees from customers $2,508,001 and inbound marketing $15,155 paid by customers that
can recognized as revenue in the coming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y 31, 2021</t>
        </is>
      </c>
    </row>
    <row r="3">
      <c r="A3" s="3" t="inlineStr">
        <is>
          <t>Related Party Transactions [Abstract]</t>
        </is>
      </c>
    </row>
    <row r="4">
      <c r="A4" s="4" t="inlineStr">
        <is>
          <t>Related Party Transaction</t>
        </is>
      </c>
      <c r="B4" s="4" t="inlineStr">
        <is>
          <t>NOTE 11: RELATED PARTY TRANSACTION (a) Related party list
Names Of Related Parties Relationship With The Company
New Charles Technology Group Limited Company controlled by the director
Lixin Cai Director
Cuiyao Luo Director The Company had the following related party balances
and transactions as of and for the year ended May 31, 2021 and the year ended May 31, 2020. All related parties are controlled by either
the founder or the directors of the Company and are providing professional services for the Company to facilitate its operation of the
Company. These advanced balances are short-term in nature, bearing no interest, and due on demand.
Amounts due from related parties As of
May 31, 2021
May 31, 2020
(audited) (audited)
$ $
Lixin Cai 115,868
New Charles Technology Group Limited 43,500 51,458
Total 43,500 167,326 As of May 31, 2021, the reporting date, the amount
due from New Charles Technology Group Limited mainly represents $43,500 of unpaid authorized share capital, and New Charles Technology
Group Limited will settle the outstanding balance in the coming year.
Amounts due to related parties As of
May 31, 2021
May 31, 2020
(audited) (audited)
$ $
Cuiyao Luo 114,935 26,302
As of May 31, 2021 and May 31, 2020, Cuiyao Luo advanced
$114,935 and $26,302 to the company as working capital and to pay administrative expenses, which is unsecured, interest-free with no fixed
payment term, for working capital purp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May 31, 2021</t>
        </is>
      </c>
    </row>
    <row r="3">
      <c r="A3" s="3" t="inlineStr">
        <is>
          <t>Leases [Abstract]</t>
        </is>
      </c>
    </row>
    <row r="4">
      <c r="A4" s="4" t="inlineStr">
        <is>
          <t>Lease Right-Of-Use Asset and Lease Liabilities</t>
        </is>
      </c>
      <c r="B4" s="4" t="inlineStr">
        <is>
          <t>NOTE 12. LEASE RIGHT-OF-USE ASSET AND LEASE LIABILITIES The Company officially adopted ASC 842 for the period
on and after June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une 1, 2019, the Company recognized approximately
US$247,369, lease liability as well as right-of-use asset for all leases (with the exception of short-term leases) at the commencement
date. Lease liabilities are measured at present value of the sum of remaining rental payments as of June 1, 2019, with discounted rate
of 3.25% adopted from The People’s Bank Of China’s base lending rate as a reference for discount rate, as this bank is the
largest bank and national bank of China.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USD
Gross lease payable 259,257
Less: imputed interest (11,888 )
Initial recognition as of June 1, 2019 247,369
As of May 31, 2021, operating lease right of use asset as follow:
Initial recognition as of June 1, 2019 247,369
Amortization for the year ended May 31, 2020 (54,628 )
Balance as of May 31, 2020 192,741
Add: New office lease on November 30, 2020 77,546
Amortization for the year ended May 31, 2021 (69,827 )
Adjustment for discontinuation of tenancy (138,844 )
Foreign exchange translation 17,557
Balance as of May 31, 2021 79,173
Initial recognition as of June 1, 2019 247,369
Less: gross repayment for the year ended May 31, 2020 (56,390 )
Add: imputed interest for the year ended May 31, 2020 4,824
Balance as of May31, 2020 195,803
Add: New office lease on November 30, 2020 77,546
Add: imputed interest for the year ended May 31, 2021 4,421
Less: gross repayment for the year ended May 31, 2021 (73,003 )
Adjustment for discontinuation of tenancy (142,519 )
Foreign exchange translation 17,903
Balance as of May 31, 2021 80,151
Less: lease liability current portion (24,523 )
Lease liability non-current portion 55,628 During the year ended May 31, 2021, the Company terminated
one lease and a new lease consolidated in the Company as at November 30,2020. Maturities of operating lease obligation as follow:
Year ending Operating
May 31, 2022 24,523
May 31, 2023 55,628
Total $ 80,151 Other information:
For the year ended
Cash paid for amounts included in the measurement of lease liabilities:
Operating cash flow from operating lease 68,583
Right-of-use assets obtained in exchange for operating lease liabilities 79,173
Remaining lease term for operating lease (years) 1.45
Weighted average discount rate for operating lease 3.25 % Lease expenses were for the year ended May 31, 2021
were $69,827 compared to $54,628 as of May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Account receivables</t>
        </is>
      </c>
      <c r="B3" s="5" t="n">
        <v>8477</v>
      </c>
      <c r="C3" s="5" t="n">
        <v>436620</v>
      </c>
    </row>
    <row r="4">
      <c r="A4" s="4" t="inlineStr">
        <is>
          <t>Prepayments, deposits and other receivables</t>
        </is>
      </c>
      <c r="B4" s="6" t="n">
        <v>216683</v>
      </c>
      <c r="C4" s="6" t="n">
        <v>2518698</v>
      </c>
    </row>
    <row r="5">
      <c r="A5" s="4" t="inlineStr">
        <is>
          <t>Inventories</t>
        </is>
      </c>
      <c r="B5" s="6" t="n">
        <v>62815</v>
      </c>
      <c r="C5" s="6" t="n">
        <v>124658</v>
      </c>
    </row>
    <row r="6">
      <c r="A6" s="4" t="inlineStr">
        <is>
          <t>Due from a director</t>
        </is>
      </c>
      <c r="B6" s="4" t="inlineStr">
        <is>
          <t xml:space="preserve"> </t>
        </is>
      </c>
      <c r="C6" s="6" t="n">
        <v>115868</v>
      </c>
    </row>
    <row r="7">
      <c r="A7" s="4" t="inlineStr">
        <is>
          <t>Due from a related party</t>
        </is>
      </c>
      <c r="B7" s="6" t="n">
        <v>43500</v>
      </c>
      <c r="C7" s="6" t="n">
        <v>51458</v>
      </c>
    </row>
    <row r="8">
      <c r="A8" s="4" t="inlineStr">
        <is>
          <t>Cash and cash equivalents</t>
        </is>
      </c>
      <c r="B8" s="6" t="n">
        <v>340109</v>
      </c>
      <c r="C8" s="6" t="n">
        <v>15588</v>
      </c>
    </row>
    <row r="9">
      <c r="A9" s="4" t="inlineStr">
        <is>
          <t>Total Current Assets</t>
        </is>
      </c>
      <c r="B9" s="6" t="n">
        <v>671584</v>
      </c>
      <c r="C9" s="6" t="n">
        <v>3262890</v>
      </c>
    </row>
    <row r="10">
      <c r="A10" s="3" t="inlineStr">
        <is>
          <t>NON-CURRENT ASSETS</t>
        </is>
      </c>
    </row>
    <row r="11">
      <c r="A11" s="4" t="inlineStr">
        <is>
          <t>Operating lease right-of-use assets</t>
        </is>
      </c>
      <c r="B11" s="6" t="n">
        <v>79173</v>
      </c>
      <c r="C11" s="6" t="n">
        <v>192741</v>
      </c>
    </row>
    <row r="12">
      <c r="A12" s="4" t="inlineStr">
        <is>
          <t>Intangible assets</t>
        </is>
      </c>
      <c r="B12" s="6" t="n">
        <v>32974</v>
      </c>
      <c r="C12" s="6" t="n">
        <v>29646</v>
      </c>
    </row>
    <row r="13">
      <c r="A13" s="4" t="inlineStr">
        <is>
          <t>Total non-current assets</t>
        </is>
      </c>
      <c r="B13" s="6" t="n">
        <v>112147</v>
      </c>
      <c r="C13" s="6" t="n">
        <v>222387</v>
      </c>
    </row>
    <row r="14">
      <c r="A14" s="4" t="inlineStr">
        <is>
          <t>TOTAL ASSETS</t>
        </is>
      </c>
      <c r="B14" s="6" t="n">
        <v>783731</v>
      </c>
      <c r="C14" s="6" t="n">
        <v>3485277</v>
      </c>
    </row>
    <row r="15">
      <c r="A15" s="3" t="inlineStr">
        <is>
          <t>CURRENT LIABILITIES</t>
        </is>
      </c>
    </row>
    <row r="16">
      <c r="A16" s="4" t="inlineStr">
        <is>
          <t>Account payables</t>
        </is>
      </c>
      <c r="B16" s="6" t="n">
        <v>233516</v>
      </c>
      <c r="C16" s="6" t="n">
        <v>156955</v>
      </c>
    </row>
    <row r="17">
      <c r="A17" s="4" t="inlineStr">
        <is>
          <t>Advanced received, accrued expenses and other payables</t>
        </is>
      </c>
      <c r="B17" s="6" t="n">
        <v>3030788</v>
      </c>
      <c r="C17" s="6" t="n">
        <v>3735680</v>
      </c>
    </row>
    <row r="18">
      <c r="A18" s="4" t="inlineStr">
        <is>
          <t>Amount due to a director</t>
        </is>
      </c>
      <c r="B18" s="6" t="n">
        <v>114935</v>
      </c>
      <c r="C18" s="6" t="n">
        <v>26302</v>
      </c>
    </row>
    <row r="19">
      <c r="A19" s="4" t="inlineStr">
        <is>
          <t>Operating lease liabilities, net of current portion</t>
        </is>
      </c>
      <c r="B19" s="6" t="n">
        <v>55628</v>
      </c>
      <c r="C19" s="6" t="n">
        <v>83044</v>
      </c>
    </row>
    <row r="20">
      <c r="A20" s="4" t="inlineStr">
        <is>
          <t>Total current liabilities</t>
        </is>
      </c>
      <c r="B20" s="6" t="n">
        <v>3434867</v>
      </c>
      <c r="C20" s="6" t="n">
        <v>4001981</v>
      </c>
    </row>
    <row r="21">
      <c r="A21" s="3" t="inlineStr">
        <is>
          <t>NON-CURRENT LIABILITIES</t>
        </is>
      </c>
    </row>
    <row r="22">
      <c r="A22" s="4" t="inlineStr">
        <is>
          <t>Operating lease liabilities, non-current portion</t>
        </is>
      </c>
      <c r="B22" s="6" t="n">
        <v>24523</v>
      </c>
      <c r="C22" s="6" t="n">
        <v>112759</v>
      </c>
    </row>
    <row r="23">
      <c r="A23" s="4" t="inlineStr">
        <is>
          <t>TOTAL LIABILITIES</t>
        </is>
      </c>
      <c r="B23" s="6" t="n">
        <v>3459390</v>
      </c>
      <c r="C23" s="6" t="n">
        <v>4114740</v>
      </c>
    </row>
    <row r="24">
      <c r="A24" s="3" t="inlineStr">
        <is>
          <t>STOCKHOLDERS' EQUITY</t>
        </is>
      </c>
    </row>
    <row r="25">
      <c r="A25" s="4" t="inlineStr">
        <is>
          <t>Common stock, $0.001 par value, 490,000,000 and 490,000,000 shares authorized, 101,487,017 and 101,487,017 shares issued and outstanding as of May 31, 2021 and May 31, 2020 respectively</t>
        </is>
      </c>
      <c r="B25" s="6" t="n">
        <v>101487</v>
      </c>
      <c r="C25" s="6" t="n">
        <v>101487</v>
      </c>
    </row>
    <row r="26">
      <c r="A26" s="4" t="inlineStr">
        <is>
          <t>Additional paid-in capital</t>
        </is>
      </c>
      <c r="B26" s="4" t="inlineStr">
        <is>
          <t xml:space="preserve"> </t>
        </is>
      </c>
      <c r="C26" s="4" t="inlineStr">
        <is>
          <t xml:space="preserve"> </t>
        </is>
      </c>
    </row>
    <row r="27">
      <c r="A27" s="4" t="inlineStr">
        <is>
          <t>Accumulated other comprehensive income (expense)</t>
        </is>
      </c>
      <c r="B27" s="6" t="n">
        <v>-152739</v>
      </c>
      <c r="C27" s="6" t="n">
        <v>7215</v>
      </c>
    </row>
    <row r="28">
      <c r="A28" s="4" t="inlineStr">
        <is>
          <t>Accumulated deficit</t>
        </is>
      </c>
      <c r="B28" s="6" t="n">
        <v>-2624407</v>
      </c>
      <c r="C28" s="6" t="n">
        <v>-738165</v>
      </c>
    </row>
    <row r="29">
      <c r="A29" s="4" t="inlineStr">
        <is>
          <t>TOTAL STOCKHOLDERS' EQUITY</t>
        </is>
      </c>
      <c r="B29" s="6" t="n">
        <v>-2675659</v>
      </c>
      <c r="C29" s="6" t="n">
        <v>-629463</v>
      </c>
    </row>
    <row r="30">
      <c r="A30" s="4" t="inlineStr">
        <is>
          <t>TOTAL LIABILITIES AND STOCKHOLDERS' EQUITY</t>
        </is>
      </c>
      <c r="B30" s="5" t="n">
        <v>783731</v>
      </c>
      <c r="C30" s="5" t="n">
        <v>3485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May 31, 2021</t>
        </is>
      </c>
    </row>
    <row r="3">
      <c r="A3" s="3" t="inlineStr">
        <is>
          <t>Commitments and Contingencies Disclosure [Abstract]</t>
        </is>
      </c>
    </row>
    <row r="4">
      <c r="A4" s="4" t="inlineStr">
        <is>
          <t>Contingent Liabilities</t>
        </is>
      </c>
      <c r="B4" s="4" t="inlineStr">
        <is>
          <t>NOTE 13: CONTINGENT LIABILITIES
A provision of $94,191 is provided,
where the Company has a business dispute with a customer, and the customer lodged a police report but no legal action is taken against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y 31, 2021</t>
        </is>
      </c>
    </row>
    <row r="3">
      <c r="A3" s="3" t="inlineStr">
        <is>
          <t>Subsequent Events [Abstract]</t>
        </is>
      </c>
    </row>
    <row r="4">
      <c r="A4" s="4" t="inlineStr">
        <is>
          <t>Subsequent Event</t>
        </is>
      </c>
      <c r="B4" s="4" t="inlineStr">
        <is>
          <t>NOTE 14: SUBSEQUENT EVENT In accordance with ASC 855-10,
the Company has analyzed its operations subsequent to the May 31, 2021 to the date these financial statements were issued and has determined
that the management intends to extend business operation in e-commerce business and will acquire 51% of equity of Shenzhen Lanbei Technology
Co., Ltd in 2 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t>
        </is>
      </c>
      <c r="B1" s="2" t="inlineStr">
        <is>
          <t>12 Months Ended</t>
        </is>
      </c>
    </row>
    <row r="2">
      <c r="B2" s="2" t="inlineStr">
        <is>
          <t>May 31, 2021</t>
        </is>
      </c>
    </row>
    <row r="3">
      <c r="A3" s="3" t="inlineStr">
        <is>
          <t>Unusual or Infrequent Items, or Both [Abstract]</t>
        </is>
      </c>
    </row>
    <row r="4">
      <c r="A4" s="4" t="inlineStr">
        <is>
          <t>Significant event</t>
        </is>
      </c>
      <c r="B4" s="4" t="inlineStr">
        <is>
          <t>NOTE 15: SIGNIFICANT EVENT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May 31 ,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row>
    <row r="4">
      <c r="A4" s="4" t="inlineStr">
        <is>
          <t>Basis of presentation and liquidation</t>
        </is>
      </c>
      <c r="B4" s="4" t="inlineStr">
        <is>
          <t>Basis of presentation and liquidation The condensed consolidated balance sheets as of May
31, 2021 and May 31, 2020 and the condensed consolidated statements of operations and comprehensive income (loss), shareholders’
equity, and cash flow for the year ended May 31, 2021 and 2020 have been prepared by the Company is in conformity with generally accepted
accounting principles in the United States (“US GAAP”). The Company incurred net loss of $1,875,008 and $682,466
during the year ended May 31, 2021 and 2020, respectively. As of May31, 2021 and May 31, 2020, the Company had an accumulated deficit
of $2,613,173 and $738,165, respectively. Although it was loss in these two years, the Company generated net cash inflow from operations
of $324,521 and $ 15,588 during the year ended May 31, 2021 and 2020, respectively. As of May 31, 2021 and May 31, 2020, the Company had
cash and cash equivalents of $340,109 and $15,588, the current liability of $3,434,867. The Company’s China subsidiaries and VIE
are subject to preapproval from the State Administration of Foreign Exchange (“SAFE”) for non-domestic financing. Additionally,
the amount of cash available for transfer from the China subsidiaries and the VIE for use by the Company’s non-China subsidiaries
is also limited both by the liquidity needs of the subsidiaries in China and the restriction on foreign currency exchange by Chinese-government
mandated limitations including currency exchange controls on certain transfers of funds outside of China. The company currently is seeking to restructure the
terms of our liabilities by raising funds to pay off liabilities. Our ability to continue as a going concern is depend upon obtaining
the necessary financing or negotiating the terms of the existing borrowing to meet our current and future liquidity need.</t>
        </is>
      </c>
    </row>
    <row r="5">
      <c r="A5" s="4" t="inlineStr">
        <is>
          <t>Going Concern Uncertainties</t>
        </is>
      </c>
      <c r="B5" s="4" t="inlineStr">
        <is>
          <t>Going Concern Uncertainties The accompanies financial statements have been prepared
assuming that the Company will continue as a going concern. The company having accumulated deficit of $2,624,407 and $738,165 as of May
31, 2021 and May 31, 2020 respectively. For the year ended May 31, 2021 and 2020, the Company suffered from a net loss of $1,886,242 and
$682,466 respectively. Furthermore, the Company recorded a positive cash flows of $324,521 and $15,588 as of May 31, 2021 and 2020 respectively. The Company’s cash position is significant to
support the Company’s daily operation. While the Company believes in the viability of its strategy and in its ability to raise additional
funds, there can be no assurance to that effect. The Company’s ability to continue as a going concern is dependent upon its ability
to improve profitability and the ability to acquire financial support from its major shareholder. These and other factors raise substantial doubts about the Company’s
ability to continue as a going concern within one year after the date that financial statements are issued. These financial statements
do not include any adjustments to reflect he possible future effects on the recoverability and classification of assets or the amount
and classification of liabilities that may result in the Company not being able to continue as a going concern.</t>
        </is>
      </c>
    </row>
    <row r="6">
      <c r="A6" s="4" t="inlineStr">
        <is>
          <t>Principles of consolidation</t>
        </is>
      </c>
      <c r="B6" s="4" t="inlineStr">
        <is>
          <t>Principles of consolidation The accompanying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substantially trading of exhaust cleaner and brand name management service in China via its VIE, which hold critical operating
licenses that enable the Company to do business in China. Substantially all of the Company’s revenues, costs and net income (loss)
in China are directly or indirectly generated through these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VIE
Structure and Arrangement”.
Subsidiaries: Date of incorporation Interest % Place of incorporation
CXJ Investment Group Company Ltd 2020/2/19 100 % BVI
CXJ (HK) Technology Group Company Ltd 2020/3/11 100 % Hong Kong
CXJ (SHENZHEN) TECHNOLOGY CO., LTD 2020/5/26 100 % PRC
VIE: CXJ TECHNOLOGY (HANGZHOU) CO., LTD 2019/3/28 100 % PRC</t>
        </is>
      </c>
    </row>
    <row r="7">
      <c r="A7" s="4" t="inlineStr">
        <is>
          <t>Use of estimates</t>
        </is>
      </c>
      <c r="B7" s="4" t="inlineStr">
        <is>
          <t>Use of estimates The accompanying consolidated financial statements have been prepared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conomic lives and impairment of long-lived assets, valuation allowance
for deferred tax assets, and uncertain tax position. Changes in facts and circumstances may result in revised estimates. Actual results
could differ from those estimates, and as such, differences may be material to the consolidated financial statements.</t>
        </is>
      </c>
    </row>
    <row r="8">
      <c r="A8" s="4" t="inlineStr">
        <is>
          <t>Foreign currency</t>
        </is>
      </c>
      <c r="B8" s="4" t="inlineStr">
        <is>
          <t xml:space="preserve">Foreign currency The functional currency of the Company, CXJ Group
Co., Ltd, CXJ Investment Group Company Ltd and CXJ (HK) Technology Group Company Ltd is US Dollar. The VIE determined their functional
currency to be Chinese Remibi, or RMB based on the criteria of ASC 830, Foreign Currency Matters. The Company uses USD as its reporting
currency. The Company uses the average exchange rate for the
year and the exchange rate at the balance sheet date to translate the operating results and financial position, respectively. The Company
also uses the historical exchange rate at the initial transaction date to translate the capital and various reserve items. Translation
differences are recorded in accumulated other comprehensive income (loss), a component of shareholders’ deficits. Translation of amounts from CNY into US$1 has been
made at the following exchange rates for the respective periods:
As of for the year ended
May 31, 2021 May 31, 2020
Period-end CNY: US$1 exchange rate 6.37 7.13
Period-average CNY: US$1 exchange rate 6.68 7.02
Period-end HK$: US$1 exchange rate 7.76 7.76
Period-average HK$: US$1 exchange rate 7.75 7.80 </t>
        </is>
      </c>
    </row>
    <row r="9">
      <c r="A9" s="4" t="inlineStr">
        <is>
          <t>Cash and cash equivalents</t>
        </is>
      </c>
      <c r="B9" s="4" t="inlineStr">
        <is>
          <t>Cash and cash equivalents Cash and cash equivalents consist of cash on hand,
demand deposits placed with banks or other financial institutions and have original maturities of less than three months.</t>
        </is>
      </c>
    </row>
    <row r="10">
      <c r="A10" s="4" t="inlineStr">
        <is>
          <t>Accounts Receivable and allowance for doubtful accounts</t>
        </is>
      </c>
      <c r="B10" s="4" t="inlineStr">
        <is>
          <t>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1">
      <c r="A11" s="4" t="inlineStr">
        <is>
          <t>Inventories, net</t>
        </is>
      </c>
      <c r="B11" s="4" t="inlineStr">
        <is>
          <t>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t>
        </is>
      </c>
    </row>
    <row r="12">
      <c r="A12" s="4" t="inlineStr">
        <is>
          <t>Prepayments</t>
        </is>
      </c>
      <c r="B12" s="4" t="inlineStr">
        <is>
          <t>(i) Prepayments Prepayments are mainly consisted of prepaid income
tax, rental, prepayments for consulting fee and advances to supplies.</t>
        </is>
      </c>
    </row>
    <row r="13">
      <c r="A13" s="4" t="inlineStr">
        <is>
          <t>Intangible assets, net</t>
        </is>
      </c>
      <c r="B13" s="4" t="inlineStr">
        <is>
          <t>(j) Intangible assets, net The Company’s intangible assets with definite
useful lives primarily consist of software, non-patent technology and land use right. The Company typically amortizes its software and
non-patent technology with definite useful lives on a straight-line basis over the shorter of the contractual terms or the estimated useful
lives.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
Software 3 years</t>
        </is>
      </c>
    </row>
    <row r="14">
      <c r="A14" s="4" t="inlineStr">
        <is>
          <t>Impairment of long-lived assets other than goodwill</t>
        </is>
      </c>
      <c r="B14" s="4" t="inlineStr">
        <is>
          <t>(k) Impairment of long-lived assets other than
goodwill The Company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Company’s long-lived assets.</t>
        </is>
      </c>
    </row>
    <row r="15">
      <c r="A15" s="4" t="inlineStr">
        <is>
          <t>Fair value of financial instruments</t>
        </is>
      </c>
      <c r="B15" s="4" t="inlineStr">
        <is>
          <t>(l) Fair value of financial instruments The Company’s financial instruments include
cash and cash equivalents, amount due from/to related parties, merchant deposits, payable to merchants. The carrying values of these financial
instruments approximate their fair values due to their short-term maturitie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6">
      <c r="A16" s="4" t="inlineStr">
        <is>
          <t>Revenue recognition</t>
        </is>
      </c>
      <c r="B16" s="4" t="inlineStr">
        <is>
          <t>(m) Revenue recognition Effective March 20, 2017, the Company early adopted
ASU 2014-09, Revenue from Contracts with Customers (ASC Topic 606).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memb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memb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t>
        </is>
      </c>
    </row>
    <row r="17">
      <c r="A17" s="4" t="inlineStr">
        <is>
          <t>Selling and Distribution Expenses</t>
        </is>
      </c>
      <c r="B17" s="4" t="inlineStr">
        <is>
          <t>(o) Selling and Distribution Expenses Selling and distribution expenses amounted to $389,559
and $529,780 for the year ended May 31, 2021 and 2020 respectively. Selling and distribution expenses are mainly included salary $226,435,
sale-related consultancy fee $110,983 and travelling expenses $28,685.</t>
        </is>
      </c>
    </row>
    <row r="18">
      <c r="A18" s="4" t="inlineStr">
        <is>
          <t>General and administrative expenses</t>
        </is>
      </c>
      <c r="B18" s="4" t="inlineStr">
        <is>
          <t>(p) General and administrative expenses General and administrative expenses amounted to $2,147,040
and $348,067 consist bad debts written off $1,593,899, research and development expenses $75,062, amortization of intangible assets $11,522,
salary and welfare $171,050, rental expenses $71,035.</t>
        </is>
      </c>
    </row>
    <row r="19">
      <c r="A19" s="4" t="inlineStr">
        <is>
          <t>Operating Leases</t>
        </is>
      </c>
      <c r="B19" s="4" t="inlineStr">
        <is>
          <t>(q)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t>
        </is>
      </c>
    </row>
    <row r="20">
      <c r="A20" s="4" t="inlineStr">
        <is>
          <t>Value-added taxes</t>
        </is>
      </c>
      <c r="B20" s="4" t="inlineStr">
        <is>
          <t>(r)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t>
        </is>
      </c>
    </row>
    <row r="21">
      <c r="A21" s="4" t="inlineStr">
        <is>
          <t>Income taxes</t>
        </is>
      </c>
      <c r="B21" s="4" t="inlineStr">
        <is>
          <t xml:space="preserve">(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British Virgin Island Under the current tax laws of British Virgin Island,
the Company and its subsidiaries are not subject to tax on their income or capital gains. In addition, upon of dividends by the Company
to its shareholders, no British Virgin Island withholding tax will be imposed. United States Under the current tax laws of United States, the Company
and its subsidiaries are not subject to tax on their income or capital gains. In addition, upon of dividends by the Company to its shareholders,
no United States withholding tax will be imposed. P.R.C China 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The Company’s VIE through which the majority of our business in China is applicable to this tax rate
For the Year Ended May 31, 2021 For the Year Ended May 31, 2020
PRC statutory rate 25 % 25 %
Net operating losses for which no deferred tax assets was recognized (25 )% (25 )%
The Company’s expense is out of limit than that of PRC statutory tax policy allowed 16.50 % 16.50 %
Effective income tax rate 16.50 % 16.50 % Income tax expense for the year May 31, 2021 and May
31, 2020, respectively are as follows:
For the year ended ended
May 31, 2021 May 31, 2020
Current 8,185 1,418
Deferred
Income tax expense 8,185 1,418 </t>
        </is>
      </c>
    </row>
    <row r="22">
      <c r="A22" s="4" t="inlineStr">
        <is>
          <t>Employee benefit expenses</t>
        </is>
      </c>
      <c r="B22" s="4" t="inlineStr">
        <is>
          <t>(t)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t>
        </is>
      </c>
    </row>
    <row r="23">
      <c r="A23" s="4" t="inlineStr">
        <is>
          <t>Comprehensive income (loss)</t>
        </is>
      </c>
      <c r="B23" s="4" t="inlineStr">
        <is>
          <t>(u)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s net loss and foreign currency translation adjustment and is presented in the consolidated statements of operations
and comprehensive income (loss).</t>
        </is>
      </c>
    </row>
    <row r="24">
      <c r="A24" s="4" t="inlineStr">
        <is>
          <t>Loss per share</t>
        </is>
      </c>
      <c r="B24" s="4" t="inlineStr">
        <is>
          <t>(v)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t>
        </is>
      </c>
    </row>
    <row r="25">
      <c r="A25" s="4" t="inlineStr">
        <is>
          <t>Segment reporting</t>
        </is>
      </c>
      <c r="B25" s="4" t="inlineStr">
        <is>
          <t>(u)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the Company revenues are derived from within the PRC, no geographical segments are presented.</t>
        </is>
      </c>
    </row>
    <row r="26">
      <c r="A26" s="4" t="inlineStr">
        <is>
          <t>Recent accounting pronouncements</t>
        </is>
      </c>
      <c r="B26" s="4" t="inlineStr">
        <is>
          <t>(w) Recent accounting pronouncements In February 2016, the Financial Accounting Standards
Board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and elected the package of practical expedients permitted under the transition guidance, which
allows to carryforward our historical lease classification, and initial direct costs for any leases that exist prior to adoption of the
new standard. The Company will also keep leases with an initial term of 12 months or less off the balance sheet and recognize the associated
lease payments in the consolidated statements of income on a straight-line basis over the lease term. The Company estimates approximately
US$374,341 would be recognized as total right-of-use assets and total lease liabilities on its consolidated balance sheet as of June 1,
2019. Other than additional disclosure, the Company does not expect the new standard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May 31, 2021</t>
        </is>
      </c>
    </row>
    <row r="3">
      <c r="A3" s="3" t="inlineStr">
        <is>
          <t>Accounting Policies [Abstract]</t>
        </is>
      </c>
    </row>
    <row r="4">
      <c r="A4" s="4" t="inlineStr">
        <is>
          <t>Schedule of Ownership of Outstanding Shares of Its Subsidiaries</t>
        </is>
      </c>
      <c r="B4" s="4" t="inlineStr">
        <is>
          <t>Subsidiaries: Date of incorporation Interest % Place of incorporation
CXJ Investment Group Company Ltd 2020/2/19 100 % BVI
CXJ (HK) Technology Group Company Ltd 2020/3/11 100 % Hong Kong
CXJ (SHENZHEN) TECHNOLOGY CO., LTD 2020/5/26 100 % PRC
VIE: CXJ TECHNOLOGY (HANGZHOU) CO., LTD 2019/3/28 100 % PRC</t>
        </is>
      </c>
    </row>
    <row r="5">
      <c r="A5" s="4" t="inlineStr">
        <is>
          <t>Schedule of Exchange Rates</t>
        </is>
      </c>
      <c r="B5" s="4" t="inlineStr">
        <is>
          <t xml:space="preserve">Translation of amounts from CNY into US$1 has been
made at the following exchange rates for the respective periods:
As of for the year ended
May 31, 2021 May 31, 2020
Period-end CNY: US$1 exchange rate 6.37 7.13
Period-average CNY: US$1 exchange rate 6.68 7.02
Period-end HK$: US$1 exchange rate 7.76 7.76
Period-average HK$: US$1 exchange rate 7.75 7.80 </t>
        </is>
      </c>
    </row>
    <row r="6">
      <c r="A6" s="4" t="inlineStr">
        <is>
          <t>Schedule of Intangible Assets Estimated Useful Lives</t>
        </is>
      </c>
      <c r="B6" s="4" t="inlineStr">
        <is>
          <t>The estimated useful lives are as follow:
Software 3 years</t>
        </is>
      </c>
    </row>
    <row r="7">
      <c r="A7" s="4" t="inlineStr">
        <is>
          <t>Schedule of Reconciliation PRC Statutory Rates</t>
        </is>
      </c>
      <c r="B7" s="4" t="inlineStr">
        <is>
          <t>The Company’s VIE through which the majority
of our business in China is applicable to this tax rate
For the Year Ended May 31, 2021 For the Year Ended May 31, 2020
PRC statutory rate 25 % 25 %
Net operating losses for which no deferred tax assets was recognized (25 )% (25 )%
The Company’s expense is out of limit than that of PRC statutory tax policy allowed 16.50 % 16.50 %
Effective income tax rate 16.50 % 16.50 %</t>
        </is>
      </c>
    </row>
    <row r="8">
      <c r="A8" s="4" t="inlineStr">
        <is>
          <t>Schedule of Income Tax Expense</t>
        </is>
      </c>
      <c r="B8" s="4" t="inlineStr">
        <is>
          <t xml:space="preserve">Income tax expense for the year May 31, 2021 and May
31, 2020, respectively are as follows:
For the year ended ended
May 31, 2021 May 31, 2020
Current 8,185 1,418
Deferred
Income tax expense 8,185 1,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 Deposit and Other Receivables (Tables)</t>
        </is>
      </c>
      <c r="B1" s="2" t="inlineStr">
        <is>
          <t>12 Months Ended</t>
        </is>
      </c>
    </row>
    <row r="2">
      <c r="B2" s="2" t="inlineStr">
        <is>
          <t>May 31, 2021</t>
        </is>
      </c>
    </row>
    <row r="3">
      <c r="A3" s="3" t="inlineStr">
        <is>
          <t>Deferred Costs, Capitalized, Prepaid, and Other Assets Disclosure [Abstract]</t>
        </is>
      </c>
    </row>
    <row r="4">
      <c r="A4" s="4" t="inlineStr">
        <is>
          <t>Schedule of Prepaid Expenses and Other Receivables</t>
        </is>
      </c>
      <c r="B4" s="4" t="inlineStr">
        <is>
          <t xml:space="preserve">Prepaid expenses and other receivables consisted of
the following at May 31, 2021 and May 31, 2020:
As of
May 31, 2021 May 31, 2020
(audited) (audited)
$ $
Prepayment 168,470 110,382
Deposit 15,754 39,598
Other receivables 32,459 2,368,718
Total 216,683 2,518,698 </t>
        </is>
      </c>
    </row>
    <row r="5">
      <c r="A5" s="4" t="inlineStr">
        <is>
          <t>Schedule of Other Receivables</t>
        </is>
      </c>
      <c r="B5" s="4" t="inlineStr">
        <is>
          <t xml:space="preserve">Other Receivables
Description
Amount (USD) Remark
Staff Advances 30,157
Social Insurance 2,302
Total 32,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1</t>
        </is>
      </c>
    </row>
    <row r="3">
      <c r="A3" s="3" t="inlineStr">
        <is>
          <t>Goodwill and Intangible Assets Disclosure [Abstract]</t>
        </is>
      </c>
    </row>
    <row r="4">
      <c r="A4" s="4" t="inlineStr">
        <is>
          <t>Schedule of Intangible Assets</t>
        </is>
      </c>
      <c r="B4" s="4" t="inlineStr">
        <is>
          <t xml:space="preserve">Intangible assets and related accumulated amortization
were as follows:
As of
May 31, 2021 May 31, 2020
(audited) (audited)
$ $
Cost 45,057 29,646
Less: Accumulated amortization (11,522 )
Less: Foreign translation difference (561 )
Total 32,974 29,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May 31, 2021</t>
        </is>
      </c>
    </row>
    <row r="3">
      <c r="A3" s="3" t="inlineStr">
        <is>
          <t>Payables and Accruals [Abstract]</t>
        </is>
      </c>
    </row>
    <row r="4">
      <c r="A4" s="4" t="inlineStr">
        <is>
          <t>Schedule of Accounts Payable</t>
        </is>
      </c>
      <c r="B4" s="4" t="inlineStr">
        <is>
          <t xml:space="preserve">Accounts payable consists of the following:
As of
May 31, 2021 May 31, 2020
(audited) (audited)
$ $
Accounts Payable 233,516 156,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dvanced Received, Accrued Expenses and Other Payable (Tables)</t>
        </is>
      </c>
      <c r="B1" s="2" t="inlineStr">
        <is>
          <t>12 Months Ended</t>
        </is>
      </c>
    </row>
    <row r="2">
      <c r="B2" s="2" t="inlineStr">
        <is>
          <t>May 31, 2021</t>
        </is>
      </c>
    </row>
    <row r="3">
      <c r="A3" s="3" t="inlineStr">
        <is>
          <t>Payables and Accruals [Abstract]</t>
        </is>
      </c>
    </row>
    <row r="4">
      <c r="A4" s="4" t="inlineStr">
        <is>
          <t>Schedule of Advanced Received, Accrued Expenses and Other Payable</t>
        </is>
      </c>
      <c r="B4" s="4" t="inlineStr">
        <is>
          <t xml:space="preserve">As of
May 31, 2021 May 31, 2020
(audited) (audited)
$ $
Deposit Received 63,241 -
Accrued Expenses 148,615 66,934
Advanced Received 2,723,405 2,185,552
Other Payable 95,527 1,483,194
Total 3,030,788 3,735,680 </t>
        </is>
      </c>
    </row>
    <row r="5">
      <c r="A5" s="4" t="inlineStr">
        <is>
          <t>Schedule of Advance Received</t>
        </is>
      </c>
      <c r="B5" s="4" t="inlineStr">
        <is>
          <t xml:space="preserve">Description Amount Remark
Prepayment of Goods from customers 200,249
Brand Name Management Fees From Customers 2,508,001 Will amortized according to the contracts
Inbound Marketing 15,155
Total 2,723,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12 Months Ended</t>
        </is>
      </c>
    </row>
    <row r="2">
      <c r="B2" s="2" t="inlineStr">
        <is>
          <t>May 31, 2021</t>
        </is>
      </c>
    </row>
    <row r="3">
      <c r="A3" s="3" t="inlineStr">
        <is>
          <t>Related Party Transactions [Abstract]</t>
        </is>
      </c>
    </row>
    <row r="4">
      <c r="A4" s="4" t="inlineStr">
        <is>
          <t>Schedule of Related Party Transaction</t>
        </is>
      </c>
      <c r="B4" s="4" t="inlineStr">
        <is>
          <t xml:space="preserve">Amounts due from related parties As of
May 31, 2021
May 31, 2020
(audited) (audited)
$ $
Lixin Cai 115,868
New Charles Technology Group Limited 43,500 51,458
Total 43,500 167,326
Amounts due to related parties As of
May 31, 2021
May 31, 2020
(audited) (audited)
$ $
Cuiyao Luo 114,935 26,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1</t>
        </is>
      </c>
      <c r="C1" s="2" t="inlineStr">
        <is>
          <t>May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490000000</v>
      </c>
      <c r="C4" s="6" t="n">
        <v>490000000</v>
      </c>
    </row>
    <row r="5">
      <c r="A5" s="4" t="inlineStr">
        <is>
          <t>Common stock, shares issued</t>
        </is>
      </c>
      <c r="B5" s="6" t="n">
        <v>101487017</v>
      </c>
      <c r="C5" s="6" t="n">
        <v>101487017</v>
      </c>
    </row>
    <row r="6">
      <c r="A6" s="4" t="inlineStr">
        <is>
          <t>Common stock, shares outstanding</t>
        </is>
      </c>
      <c r="B6" s="6" t="n">
        <v>101487017</v>
      </c>
      <c r="C6" s="6" t="n">
        <v>10148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May 31, 2021</t>
        </is>
      </c>
    </row>
    <row r="3">
      <c r="A3" s="3" t="inlineStr">
        <is>
          <t>Leases [Abstract]</t>
        </is>
      </c>
    </row>
    <row r="4">
      <c r="A4" s="4" t="inlineStr">
        <is>
          <t>Schedule of Operating Lease Right and Lease Liability</t>
        </is>
      </c>
      <c r="B4" s="4" t="inlineStr">
        <is>
          <t xml:space="preserve">The initial recognition of operating lease right and
lease liability as follow:
USD
Gross lease payable 259,257
Less: imputed interest (11,888 )
Initial recognition as of June 1, 2019 247,369
As of May 31, 2021, operating lease right of use asset as follow:
Initial recognition as of June 1, 2019 247,369
Amortization for the year ended May 31, 2020 (54,628 )
Balance as of May 31, 2020 192,741
Add: New office lease on November 30, 2020 77,546
Amortization for the year ended May 31, 2021 (69,827 )
Adjustment for discontinuation of tenancy (138,844 )
Foreign exchange translation 17,557
Balance as of May 31, 2021 79,173
Initial recognition as of June 1, 2019 247,369
Less: gross repayment for the year ended May 31, 2020 (56,390 )
Add: imputed interest for the year ended May 31, 2020 4,824
Balance as of May31, 2020 195,803
Add: New office lease on November 30, 2020 77,546
Add: imputed interest for the year ended May 31, 2021 4,421
Less: gross repayment for the year ended May 31, 2021 (73,003 )
Adjustment for discontinuation of tenancy (142,519 )
Foreign exchange translation 17,903
Balance as of May 31, 2021 80,151
Less: lease liability current portion (24,523 )
Lease liability non-current portion 55,628 </t>
        </is>
      </c>
    </row>
    <row r="5">
      <c r="A5" s="4" t="inlineStr">
        <is>
          <t>Schedule of Maturities of Operating Lease Liabilities</t>
        </is>
      </c>
      <c r="B5" s="4" t="inlineStr">
        <is>
          <t xml:space="preserve">Maturities of operating lease obligation as follow:
Year ending Operating
May 31, 2022 24,523
May 31, 2023 55,628
Total $ 80,151 </t>
        </is>
      </c>
    </row>
    <row r="6">
      <c r="A6" s="4" t="inlineStr">
        <is>
          <t>Schedule of Other Information</t>
        </is>
      </c>
      <c r="B6" s="4" t="inlineStr">
        <is>
          <t>Other information:
For the year ended
Cash paid for amounts included in the measurement of lease liabilities:
Operating cash flow from operating lease 68,583
Right-of-use assets obtained in exchange for operating lease liabilities 79,173
Remaining lease term for operating lease (years) 1.45
Weighted average discount rate for operating lease 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30" customWidth="1" min="5" max="5"/>
    <col width="14" customWidth="1" min="6" max="6"/>
    <col width="30" customWidth="1" min="7" max="7"/>
    <col width="13" customWidth="1" min="8" max="8"/>
  </cols>
  <sheetData>
    <row r="1">
      <c r="A1" s="1" t="inlineStr">
        <is>
          <t>Organization and Description of Business (Details Narrative) - USD ($)</t>
        </is>
      </c>
      <c r="B1" s="2" t="inlineStr">
        <is>
          <t>May 28, 2020</t>
        </is>
      </c>
      <c r="C1" s="2" t="inlineStr">
        <is>
          <t>Oct. 08, 2019</t>
        </is>
      </c>
      <c r="D1" s="2" t="inlineStr">
        <is>
          <t>Oct. 04, 2019</t>
        </is>
      </c>
      <c r="E1" s="2" t="inlineStr">
        <is>
          <t>Jul. 12, 2019</t>
        </is>
      </c>
      <c r="F1" s="2" t="inlineStr">
        <is>
          <t>Jun. 18, 2019</t>
        </is>
      </c>
      <c r="G1" s="2" t="inlineStr">
        <is>
          <t>May 31, 2020</t>
        </is>
      </c>
      <c r="H1" s="2" t="inlineStr">
        <is>
          <t>May 31, 2021</t>
        </is>
      </c>
    </row>
    <row r="2">
      <c r="A2" s="4" t="inlineStr">
        <is>
          <t>Number of shares issued, value</t>
        </is>
      </c>
      <c r="G2" s="5" t="n">
        <v>4094453</v>
      </c>
    </row>
    <row r="3">
      <c r="A3" s="4" t="inlineStr">
        <is>
          <t>Reverse stock split</t>
        </is>
      </c>
      <c r="E3" s="4" t="inlineStr">
        <is>
          <t>1 for 200 reverse stock split</t>
        </is>
      </c>
      <c r="G3" s="4" t="inlineStr">
        <is>
          <t>1 for 200 reverse stock split</t>
        </is>
      </c>
    </row>
    <row r="4">
      <c r="A4" s="4" t="inlineStr">
        <is>
          <t>Common stock, authorized shares</t>
        </is>
      </c>
      <c r="E4" s="6" t="n">
        <v>500000000</v>
      </c>
      <c r="G4" s="6" t="n">
        <v>490000000</v>
      </c>
      <c r="H4" s="6" t="n">
        <v>490000000</v>
      </c>
    </row>
    <row r="5">
      <c r="A5" s="4" t="inlineStr">
        <is>
          <t>Preferred stock, authorized shares</t>
        </is>
      </c>
      <c r="E5" s="6" t="n">
        <v>500000000</v>
      </c>
    </row>
    <row r="6">
      <c r="A6" s="4" t="inlineStr">
        <is>
          <t>Common Stock [Member]</t>
        </is>
      </c>
    </row>
    <row r="7">
      <c r="A7" s="4" t="inlineStr">
        <is>
          <t>Number of shares issued</t>
        </is>
      </c>
      <c r="G7" s="6" t="n">
        <v>1364800</v>
      </c>
    </row>
    <row r="8">
      <c r="A8" s="4" t="inlineStr">
        <is>
          <t>Number of shares issued, value</t>
        </is>
      </c>
      <c r="G8" s="5" t="n">
        <v>1365</v>
      </c>
    </row>
    <row r="9">
      <c r="A9" s="4" t="inlineStr">
        <is>
          <t>Share Exchange Agreement [Member]</t>
        </is>
      </c>
    </row>
    <row r="10">
      <c r="A10" s="4" t="inlineStr">
        <is>
          <t>Number of shares issued</t>
        </is>
      </c>
      <c r="B10" s="6" t="n">
        <v>1364800</v>
      </c>
    </row>
    <row r="11">
      <c r="A11" s="4" t="inlineStr">
        <is>
          <t>Xinrui Wang [Member]</t>
        </is>
      </c>
    </row>
    <row r="12">
      <c r="A12" s="4" t="inlineStr">
        <is>
          <t>Number of shares issued</t>
        </is>
      </c>
      <c r="F12" s="6" t="n">
        <v>17700000</v>
      </c>
    </row>
    <row r="13">
      <c r="A13" s="4" t="inlineStr">
        <is>
          <t>Number of shares issued, value</t>
        </is>
      </c>
      <c r="F13" s="5" t="n">
        <v>175000</v>
      </c>
    </row>
    <row r="14">
      <c r="A14" s="4" t="inlineStr">
        <is>
          <t>Xinrui Wang [Member] | Common Stock [Member]</t>
        </is>
      </c>
    </row>
    <row r="15">
      <c r="A15" s="4" t="inlineStr">
        <is>
          <t>Number of shares issued</t>
        </is>
      </c>
      <c r="F15" s="6" t="n">
        <v>17700000</v>
      </c>
    </row>
    <row r="16">
      <c r="A16" s="4" t="inlineStr">
        <is>
          <t>Wenbin Mao and Baiwan Niu [Member] | Stock Purchase Agreement [Member]</t>
        </is>
      </c>
    </row>
    <row r="17">
      <c r="A17" s="4" t="inlineStr">
        <is>
          <t>Sale of stock</t>
        </is>
      </c>
      <c r="D17" s="6" t="n">
        <v>1500000</v>
      </c>
    </row>
    <row r="18">
      <c r="A18" s="4" t="inlineStr">
        <is>
          <t>Sale of stock, value</t>
        </is>
      </c>
      <c r="D18" s="5" t="n">
        <v>1500</v>
      </c>
    </row>
    <row r="19">
      <c r="A19" s="4" t="inlineStr">
        <is>
          <t>Xinrui Wang, Wenbin Mao and Baiwan Niu [Member] | Preferred Stock [Member]</t>
        </is>
      </c>
    </row>
    <row r="20">
      <c r="A20" s="4" t="inlineStr">
        <is>
          <t>Conversion of stock, shares converted</t>
        </is>
      </c>
      <c r="C20" s="6" t="n">
        <v>10000000</v>
      </c>
    </row>
    <row r="21">
      <c r="A21" s="4" t="inlineStr">
        <is>
          <t>Xinrui Wang, Wenbin Mao and Baiwan Niu [Member] | Common Stock [Member]</t>
        </is>
      </c>
    </row>
    <row r="22">
      <c r="A22" s="4" t="inlineStr">
        <is>
          <t>Conversion of stock, shares issued upon conversion</t>
        </is>
      </c>
      <c r="C22" s="6" t="n">
        <v>100000000</v>
      </c>
    </row>
    <row r="23">
      <c r="A23" s="4" t="inlineStr">
        <is>
          <t>Xinrui Wang, Wenbin Mao and Baiwan Niu [Member] | Stock Purchase Agreement [Member]</t>
        </is>
      </c>
    </row>
    <row r="24">
      <c r="A24" s="4" t="inlineStr">
        <is>
          <t>Conversion description</t>
        </is>
      </c>
      <c r="C24"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row>
    <row r="25">
      <c r="A25" s="4" t="inlineStr">
        <is>
          <t>Series A Preferred Stock [Member]</t>
        </is>
      </c>
    </row>
    <row r="26">
      <c r="A26" s="4" t="inlineStr">
        <is>
          <t>Number of shares issued</t>
        </is>
      </c>
      <c r="F26" s="6" t="n">
        <v>10000000</v>
      </c>
    </row>
    <row r="27">
      <c r="A27" s="4" t="inlineStr">
        <is>
          <t>Series A Preferred Stock [Member] | Xinrui Wang [Member]</t>
        </is>
      </c>
    </row>
    <row r="28">
      <c r="A28" s="4" t="inlineStr">
        <is>
          <t>Sale of stock</t>
        </is>
      </c>
      <c r="F28" s="6" t="n">
        <v>1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80" customWidth="1" min="2" max="2"/>
    <col width="80" customWidth="1" min="3" max="3"/>
    <col width="20" customWidth="1" min="4" max="4"/>
    <col width="21" customWidth="1" min="5" max="5"/>
    <col width="20" customWidth="1" min="6" max="6"/>
  </cols>
  <sheetData>
    <row r="1">
      <c r="A1" s="1" t="inlineStr">
        <is>
          <t>Summary of Significant Accounting Policies (Details Narrative)</t>
        </is>
      </c>
      <c r="B1" s="2" t="inlineStr">
        <is>
          <t>1 Months Ended</t>
        </is>
      </c>
      <c r="C1" s="2" t="inlineStr">
        <is>
          <t>12 Months Ended</t>
        </is>
      </c>
    </row>
    <row r="2">
      <c r="B2" s="2" t="inlineStr">
        <is>
          <t>May 31, 2016</t>
        </is>
      </c>
      <c r="C2" s="2" t="inlineStr">
        <is>
          <t>May 31, 2021USD ($)</t>
        </is>
      </c>
      <c r="D2" s="2" t="inlineStr">
        <is>
          <t>May 31, 2020USD ($)</t>
        </is>
      </c>
      <c r="E2" s="2" t="inlineStr">
        <is>
          <t>Jun. 02, 2019USD ($)</t>
        </is>
      </c>
      <c r="F2" s="2" t="inlineStr">
        <is>
          <t>May 31, 2019USD ($)</t>
        </is>
      </c>
    </row>
    <row r="3">
      <c r="A3" s="4" t="inlineStr">
        <is>
          <t>Net loss</t>
        </is>
      </c>
      <c r="C3" s="5" t="n">
        <v>-1886242</v>
      </c>
      <c r="D3" s="5" t="n">
        <v>-682466</v>
      </c>
    </row>
    <row r="4">
      <c r="A4" s="4" t="inlineStr">
        <is>
          <t>Accumulated deficit</t>
        </is>
      </c>
      <c r="C4" s="6" t="n">
        <v>-2624407</v>
      </c>
      <c r="D4" s="6" t="n">
        <v>-738165</v>
      </c>
    </row>
    <row r="5">
      <c r="A5" s="4" t="inlineStr">
        <is>
          <t>Net cash inflow from operations</t>
        </is>
      </c>
      <c r="C5" s="6" t="n">
        <v>492401</v>
      </c>
      <c r="D5" s="6" t="n">
        <v>89437</v>
      </c>
    </row>
    <row r="6">
      <c r="A6" s="4" t="inlineStr">
        <is>
          <t>Cash and cash equivalents</t>
        </is>
      </c>
      <c r="C6" s="6" t="n">
        <v>340109</v>
      </c>
      <c r="D6" s="6" t="n">
        <v>15588</v>
      </c>
    </row>
    <row r="7">
      <c r="A7" s="4" t="inlineStr">
        <is>
          <t>Current liability</t>
        </is>
      </c>
      <c r="C7" s="5" t="n">
        <v>3434867</v>
      </c>
      <c r="D7" s="6" t="n">
        <v>4001981</v>
      </c>
    </row>
    <row r="8">
      <c r="A8" s="4" t="inlineStr">
        <is>
          <t>Currency translation conversion</t>
        </is>
      </c>
      <c r="C8" s="6" t="n">
        <v>1</v>
      </c>
    </row>
    <row r="9">
      <c r="A9" s="4" t="inlineStr">
        <is>
          <t>Selling and distribution expenses</t>
        </is>
      </c>
      <c r="C9" s="5" t="n">
        <v>389559</v>
      </c>
      <c r="D9" s="6" t="n">
        <v>529780</v>
      </c>
    </row>
    <row r="10">
      <c r="A10" s="4" t="inlineStr">
        <is>
          <t>Salary</t>
        </is>
      </c>
      <c r="C10" s="6" t="n">
        <v>226435</v>
      </c>
    </row>
    <row r="11">
      <c r="A11" s="4" t="inlineStr">
        <is>
          <t>Consultancy fee</t>
        </is>
      </c>
      <c r="C11" s="6" t="n">
        <v>110983</v>
      </c>
    </row>
    <row r="12">
      <c r="A12" s="4" t="inlineStr">
        <is>
          <t>Travelling expenses</t>
        </is>
      </c>
      <c r="C12" s="6" t="n">
        <v>28685</v>
      </c>
    </row>
    <row r="13">
      <c r="A13" s="4" t="inlineStr">
        <is>
          <t>General and administrative expenses</t>
        </is>
      </c>
      <c r="C13" s="6" t="n">
        <v>2147040</v>
      </c>
      <c r="D13" s="6" t="n">
        <v>348067</v>
      </c>
    </row>
    <row r="14">
      <c r="A14" s="4" t="inlineStr">
        <is>
          <t>Bad debts written off</t>
        </is>
      </c>
      <c r="C14" s="6" t="n">
        <v>1593899</v>
      </c>
      <c r="D14" s="4" t="inlineStr">
        <is>
          <t xml:space="preserve"> </t>
        </is>
      </c>
    </row>
    <row r="15">
      <c r="A15" s="4" t="inlineStr">
        <is>
          <t>Research and development expenses</t>
        </is>
      </c>
      <c r="C15" s="6" t="n">
        <v>75062</v>
      </c>
    </row>
    <row r="16">
      <c r="A16" s="4" t="inlineStr">
        <is>
          <t>Amortization of intangible assets</t>
        </is>
      </c>
      <c r="C16" s="6" t="n">
        <v>11522</v>
      </c>
      <c r="D16" s="4" t="inlineStr">
        <is>
          <t xml:space="preserve"> </t>
        </is>
      </c>
    </row>
    <row r="17">
      <c r="A17" s="4" t="inlineStr">
        <is>
          <t>Salary and welfare</t>
        </is>
      </c>
      <c r="C17" s="6" t="n">
        <v>171050</v>
      </c>
    </row>
    <row r="18">
      <c r="A18" s="4" t="inlineStr">
        <is>
          <t>Rental expenses</t>
        </is>
      </c>
      <c r="C18" s="5" t="n">
        <v>71035</v>
      </c>
    </row>
    <row r="19">
      <c r="A19" s="4" t="inlineStr">
        <is>
          <t>Value-added taxes description</t>
        </is>
      </c>
      <c r="C19" s="4" t="inlineStr">
        <is>
          <t>The VAT is based on gross sales price and VAT rates applicable to the Company is 17% for the period from the beginning of 2018 till the end of April 2018, then changed to 16% from May 2018 to the end of March 2019, and changed to 13% from April 2019.</t>
        </is>
      </c>
    </row>
    <row r="20">
      <c r="A20" s="4" t="inlineStr">
        <is>
          <t>PRC statutory rate</t>
        </is>
      </c>
      <c r="C20" s="4" t="inlineStr">
        <is>
          <t>25.00%</t>
        </is>
      </c>
      <c r="D20" s="4" t="inlineStr">
        <is>
          <t>25.00%</t>
        </is>
      </c>
    </row>
    <row r="21">
      <c r="A21" s="4" t="inlineStr">
        <is>
          <t>Lease description</t>
        </is>
      </c>
      <c r="B21" s="4" t="inlineStr">
        <is>
          <t>The Company will also keep leases with an initial term of 12 months or less off the balance sheet and recognize the associated lease payments in the consolidated statements of income on a straight-line basis over the lease term.</t>
        </is>
      </c>
    </row>
    <row r="22">
      <c r="A22" s="4" t="inlineStr">
        <is>
          <t>Right-of-use assets</t>
        </is>
      </c>
      <c r="C22" s="5" t="n">
        <v>79173</v>
      </c>
      <c r="D22" s="5" t="n">
        <v>192741</v>
      </c>
      <c r="F22" s="5" t="n">
        <v>247369</v>
      </c>
    </row>
    <row r="23">
      <c r="A23" s="4" t="inlineStr">
        <is>
          <t>Operating lease liability</t>
        </is>
      </c>
      <c r="C23" s="5" t="n">
        <v>80151</v>
      </c>
      <c r="D23" s="5" t="n">
        <v>195803</v>
      </c>
      <c r="E23" s="5" t="n">
        <v>247369</v>
      </c>
      <c r="F23" s="5" t="n">
        <v>247369</v>
      </c>
    </row>
    <row r="24">
      <c r="A24" s="4" t="inlineStr">
        <is>
          <t>ASU 2016-02 [Member]</t>
        </is>
      </c>
    </row>
    <row r="25">
      <c r="A25" s="4" t="inlineStr">
        <is>
          <t>Right-of-use assets</t>
        </is>
      </c>
      <c r="E25" s="6" t="n">
        <v>374341</v>
      </c>
    </row>
    <row r="26">
      <c r="A26" s="4" t="inlineStr">
        <is>
          <t>Operating lease liability</t>
        </is>
      </c>
      <c r="E26" s="5" t="n">
        <v>37434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wnership of Outstanding Shares of Its Subsidiaries (Details)</t>
        </is>
      </c>
      <c r="B1" s="2" t="inlineStr">
        <is>
          <t>12 Months Ended</t>
        </is>
      </c>
    </row>
    <row r="2">
      <c r="B2" s="2" t="inlineStr">
        <is>
          <t>May 31, 2021</t>
        </is>
      </c>
      <c r="C2" s="2" t="inlineStr">
        <is>
          <t>Mar. 28, 2019</t>
        </is>
      </c>
    </row>
    <row r="3">
      <c r="A3" s="4" t="inlineStr">
        <is>
          <t>CXJ Investment Group Company Ltd [Member]</t>
        </is>
      </c>
    </row>
    <row r="4">
      <c r="A4" s="4" t="inlineStr">
        <is>
          <t>Date of incorporation</t>
        </is>
      </c>
      <c r="B4" s="4" t="inlineStr">
        <is>
          <t>Feb. 19,
		2020</t>
        </is>
      </c>
    </row>
    <row r="5">
      <c r="A5" s="4" t="inlineStr">
        <is>
          <t>Interest</t>
        </is>
      </c>
      <c r="B5" s="4" t="inlineStr">
        <is>
          <t>100.00%</t>
        </is>
      </c>
    </row>
    <row r="6">
      <c r="A6" s="4" t="inlineStr">
        <is>
          <t>Place of incorporation</t>
        </is>
      </c>
      <c r="B6" s="4" t="inlineStr">
        <is>
          <t>BVI</t>
        </is>
      </c>
    </row>
    <row r="7">
      <c r="A7" s="4" t="inlineStr">
        <is>
          <t>CXJ (HK) Technology Group Company Ltd [Member]</t>
        </is>
      </c>
    </row>
    <row r="8">
      <c r="A8" s="4" t="inlineStr">
        <is>
          <t>Date of incorporation</t>
        </is>
      </c>
      <c r="B8" s="4" t="inlineStr">
        <is>
          <t>Mar. 11,
		2020</t>
        </is>
      </c>
    </row>
    <row r="9">
      <c r="A9" s="4" t="inlineStr">
        <is>
          <t>Interest</t>
        </is>
      </c>
      <c r="B9" s="4" t="inlineStr">
        <is>
          <t>100.00%</t>
        </is>
      </c>
      <c r="C9" s="4" t="inlineStr">
        <is>
          <t>100.00%</t>
        </is>
      </c>
    </row>
    <row r="10">
      <c r="A10" s="4" t="inlineStr">
        <is>
          <t>Place of incorporation</t>
        </is>
      </c>
      <c r="B10" s="4" t="inlineStr">
        <is>
          <t>Hong Kong</t>
        </is>
      </c>
    </row>
    <row r="11">
      <c r="A11" s="4" t="inlineStr">
        <is>
          <t>CXJ (Shenzhen) Technology Co., Ltd [Member]</t>
        </is>
      </c>
    </row>
    <row r="12">
      <c r="A12" s="4" t="inlineStr">
        <is>
          <t>Date of incorporation</t>
        </is>
      </c>
      <c r="B12" s="4" t="inlineStr">
        <is>
          <t>May 26,
		2020</t>
        </is>
      </c>
    </row>
    <row r="13">
      <c r="A13" s="4" t="inlineStr">
        <is>
          <t>Interest</t>
        </is>
      </c>
      <c r="B13" s="4" t="inlineStr">
        <is>
          <t>100.00%</t>
        </is>
      </c>
      <c r="C13" s="4" t="inlineStr">
        <is>
          <t>100.00%</t>
        </is>
      </c>
    </row>
    <row r="14">
      <c r="A14" s="4" t="inlineStr">
        <is>
          <t>Place of incorporation</t>
        </is>
      </c>
      <c r="B14" s="4" t="inlineStr">
        <is>
          <t>PRC</t>
        </is>
      </c>
    </row>
    <row r="15">
      <c r="A15" s="4" t="inlineStr">
        <is>
          <t>CXJ TECHNOLOGY (HANGZHOU) CO., LTD [Member]</t>
        </is>
      </c>
    </row>
    <row r="16">
      <c r="A16" s="4" t="inlineStr">
        <is>
          <t>Date of incorporation</t>
        </is>
      </c>
      <c r="B16" s="4" t="inlineStr">
        <is>
          <t>Mar. 28,
		2019</t>
        </is>
      </c>
    </row>
    <row r="17">
      <c r="A17" s="4" t="inlineStr">
        <is>
          <t>Interest</t>
        </is>
      </c>
      <c r="B17" s="4" t="inlineStr">
        <is>
          <t>100.00%</t>
        </is>
      </c>
    </row>
    <row r="18">
      <c r="A18" s="4" t="inlineStr">
        <is>
          <t>Place of incorporation</t>
        </is>
      </c>
      <c r="B18" s="4" t="inlineStr">
        <is>
          <t>PR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Exchange Rates (Details)</t>
        </is>
      </c>
      <c r="B1" s="2" t="inlineStr">
        <is>
          <t>May 31, 2021</t>
        </is>
      </c>
      <c r="C1" s="2" t="inlineStr">
        <is>
          <t>May 31, 2020</t>
        </is>
      </c>
    </row>
    <row r="2">
      <c r="A2" s="4" t="inlineStr">
        <is>
          <t>Exchange rates</t>
        </is>
      </c>
      <c r="B2" s="6" t="n">
        <v>1</v>
      </c>
    </row>
    <row r="3">
      <c r="A3" s="4" t="inlineStr">
        <is>
          <t>Period End CNY: US$1 Exchange Rate [Member]</t>
        </is>
      </c>
    </row>
    <row r="4">
      <c r="A4" s="4" t="inlineStr">
        <is>
          <t>Exchange rates</t>
        </is>
      </c>
      <c r="B4" s="9" t="n">
        <v>6.37</v>
      </c>
      <c r="C4" s="9" t="n">
        <v>7.13</v>
      </c>
    </row>
    <row r="5">
      <c r="A5" s="4" t="inlineStr">
        <is>
          <t>Period-average CNY: US$1 Exchange Rate [Member]</t>
        </is>
      </c>
    </row>
    <row r="6">
      <c r="A6" s="4" t="inlineStr">
        <is>
          <t>Exchange rates</t>
        </is>
      </c>
      <c r="B6" s="9" t="n">
        <v>6.68</v>
      </c>
      <c r="C6" s="9" t="n">
        <v>7.02</v>
      </c>
    </row>
    <row r="7">
      <c r="A7" s="4" t="inlineStr">
        <is>
          <t>Period End HK: US$1 Exchange Rate [Member]</t>
        </is>
      </c>
    </row>
    <row r="8">
      <c r="A8" s="4" t="inlineStr">
        <is>
          <t>Exchange rates</t>
        </is>
      </c>
      <c r="B8" s="9" t="n">
        <v>7.76</v>
      </c>
      <c r="C8" s="9" t="n">
        <v>7.76</v>
      </c>
    </row>
    <row r="9">
      <c r="A9" s="4" t="inlineStr">
        <is>
          <t>Period Average HK: US$1 Exchange Rate [Member]</t>
        </is>
      </c>
    </row>
    <row r="10">
      <c r="A10" s="4" t="inlineStr">
        <is>
          <t>Exchange rates</t>
        </is>
      </c>
      <c r="B10" s="9" t="n">
        <v>7.75</v>
      </c>
      <c r="C10" s="9" t="n">
        <v>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Estimated Useful Lives (Details)</t>
        </is>
      </c>
      <c r="B1" s="2" t="inlineStr">
        <is>
          <t>12 Months Ended</t>
        </is>
      </c>
    </row>
    <row r="2">
      <c r="B2" s="2" t="inlineStr">
        <is>
          <t>May 31, 2021</t>
        </is>
      </c>
    </row>
    <row r="3">
      <c r="A3" s="4" t="inlineStr">
        <is>
          <t>Software [Member]</t>
        </is>
      </c>
    </row>
    <row r="4">
      <c r="A4" s="4" t="inlineStr">
        <is>
          <t>Estimated useful lives</t>
        </is>
      </c>
      <c r="B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Schedule of Reconciliation PRC Statutory Rates (Details)</t>
        </is>
      </c>
      <c r="B1" s="2" t="inlineStr">
        <is>
          <t>12 Months Ended</t>
        </is>
      </c>
    </row>
    <row r="2">
      <c r="B2" s="2" t="inlineStr">
        <is>
          <t>May 31, 2021</t>
        </is>
      </c>
      <c r="C2" s="2" t="inlineStr">
        <is>
          <t>May 31, 2020</t>
        </is>
      </c>
    </row>
    <row r="3">
      <c r="A3" s="3" t="inlineStr">
        <is>
          <t>Accounting Policies [Abstract]</t>
        </is>
      </c>
    </row>
    <row r="4">
      <c r="A4" s="4" t="inlineStr">
        <is>
          <t>PRC statutory rate</t>
        </is>
      </c>
      <c r="B4" s="4" t="inlineStr">
        <is>
          <t>25.00%</t>
        </is>
      </c>
      <c r="C4" s="4" t="inlineStr">
        <is>
          <t>25.00%</t>
        </is>
      </c>
    </row>
    <row r="5">
      <c r="A5" s="4" t="inlineStr">
        <is>
          <t>Net operating losses for which no deferred tax assets was recognized</t>
        </is>
      </c>
      <c r="B5" s="4" t="inlineStr">
        <is>
          <t>(25.00%)</t>
        </is>
      </c>
      <c r="C5" s="4" t="inlineStr">
        <is>
          <t>(25.00%)</t>
        </is>
      </c>
    </row>
    <row r="6">
      <c r="A6" s="4" t="inlineStr">
        <is>
          <t>The Company's expense is out of limit than that of PRC statutory tax policy allowed</t>
        </is>
      </c>
      <c r="B6" s="4" t="inlineStr">
        <is>
          <t>16.50%</t>
        </is>
      </c>
      <c r="C6" s="4" t="inlineStr">
        <is>
          <t>16.50%</t>
        </is>
      </c>
    </row>
    <row r="7">
      <c r="A7" s="4" t="inlineStr">
        <is>
          <t>Effective income tax rate</t>
        </is>
      </c>
      <c r="B7" s="4" t="inlineStr">
        <is>
          <t>16.50%</t>
        </is>
      </c>
      <c r="C7" s="4" t="inlineStr">
        <is>
          <t>16.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Schedule of Income Tax Expense (Details) - USD ($)</t>
        </is>
      </c>
      <c r="B1" s="2" t="inlineStr">
        <is>
          <t>12 Months Ended</t>
        </is>
      </c>
    </row>
    <row r="2">
      <c r="B2" s="2" t="inlineStr">
        <is>
          <t>May 31, 2021</t>
        </is>
      </c>
      <c r="C2" s="2" t="inlineStr">
        <is>
          <t>May 31, 2020</t>
        </is>
      </c>
    </row>
    <row r="3">
      <c r="A3" s="3" t="inlineStr">
        <is>
          <t>Accounting Policies [Abstract]</t>
        </is>
      </c>
    </row>
    <row r="4">
      <c r="A4" s="4" t="inlineStr">
        <is>
          <t>Current</t>
        </is>
      </c>
      <c r="B4" s="5" t="n">
        <v>8185</v>
      </c>
      <c r="C4" s="5" t="n">
        <v>1418</v>
      </c>
    </row>
    <row r="5">
      <c r="A5" s="4" t="inlineStr">
        <is>
          <t>Deferred</t>
        </is>
      </c>
      <c r="B5" s="4" t="inlineStr">
        <is>
          <t xml:space="preserve"> </t>
        </is>
      </c>
    </row>
    <row r="6">
      <c r="A6" s="4" t="inlineStr">
        <is>
          <t>Income tax expense</t>
        </is>
      </c>
      <c r="B6" s="5" t="n">
        <v>8185</v>
      </c>
      <c r="C6" s="5" t="n">
        <v>14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3" customWidth="1" min="2" max="2"/>
    <col width="14" customWidth="1" min="3" max="3"/>
    <col width="13" customWidth="1" min="4" max="4"/>
    <col width="13" customWidth="1" min="5" max="5"/>
    <col width="14" customWidth="1" min="6" max="6"/>
  </cols>
  <sheetData>
    <row r="1">
      <c r="A1" s="1" t="inlineStr">
        <is>
          <t>Acquisition (Details Narrative) - shares</t>
        </is>
      </c>
      <c r="B1" s="2" t="inlineStr">
        <is>
          <t>May 28, 2020</t>
        </is>
      </c>
      <c r="C1" s="2" t="inlineStr">
        <is>
          <t>Jun. 18, 2019</t>
        </is>
      </c>
      <c r="D1" s="2" t="inlineStr">
        <is>
          <t>May 31, 2020</t>
        </is>
      </c>
      <c r="E1" s="2" t="inlineStr">
        <is>
          <t>May 31, 2021</t>
        </is>
      </c>
      <c r="F1" s="2" t="inlineStr">
        <is>
          <t>Mar. 28, 2019</t>
        </is>
      </c>
    </row>
    <row r="2">
      <c r="A2" s="4" t="inlineStr">
        <is>
          <t>Share Exchange Agreement [Member]</t>
        </is>
      </c>
    </row>
    <row r="3">
      <c r="A3" s="4" t="inlineStr">
        <is>
          <t>Number of stock issued</t>
        </is>
      </c>
      <c r="B3" s="6" t="n">
        <v>1364800</v>
      </c>
    </row>
    <row r="4">
      <c r="A4" s="4" t="inlineStr">
        <is>
          <t>Xinrui Wang [Member]</t>
        </is>
      </c>
    </row>
    <row r="5">
      <c r="A5" s="4" t="inlineStr">
        <is>
          <t>Number of stock issued</t>
        </is>
      </c>
      <c r="C5" s="6" t="n">
        <v>17700000</v>
      </c>
    </row>
    <row r="6">
      <c r="A6" s="4" t="inlineStr">
        <is>
          <t>Common Stock [Member]</t>
        </is>
      </c>
    </row>
    <row r="7">
      <c r="A7" s="4" t="inlineStr">
        <is>
          <t>Number of stock issued</t>
        </is>
      </c>
      <c r="D7" s="6" t="n">
        <v>1364800</v>
      </c>
    </row>
    <row r="8">
      <c r="A8" s="4" t="inlineStr">
        <is>
          <t>Common Stock [Member] | Xinrui Wang [Member]</t>
        </is>
      </c>
    </row>
    <row r="9">
      <c r="A9" s="4" t="inlineStr">
        <is>
          <t>Number of stock issued</t>
        </is>
      </c>
      <c r="C9" s="6" t="n">
        <v>17700000</v>
      </c>
    </row>
    <row r="10">
      <c r="A10" s="4" t="inlineStr">
        <is>
          <t>Series A Preferred Stock [Member]</t>
        </is>
      </c>
    </row>
    <row r="11">
      <c r="A11" s="4" t="inlineStr">
        <is>
          <t>Number of stock issued</t>
        </is>
      </c>
      <c r="C11" s="6" t="n">
        <v>10000000</v>
      </c>
    </row>
    <row r="12">
      <c r="A12" s="4" t="inlineStr">
        <is>
          <t>CXJ Investment Group Company Ltd [Member]</t>
        </is>
      </c>
    </row>
    <row r="13">
      <c r="A13" s="4" t="inlineStr">
        <is>
          <t>Ownership percentage</t>
        </is>
      </c>
      <c r="F13" s="4" t="inlineStr">
        <is>
          <t>100.00%</t>
        </is>
      </c>
    </row>
    <row r="14">
      <c r="A14" s="4" t="inlineStr">
        <is>
          <t>CXJ (HK) Technology Group Company Ltd [Member]</t>
        </is>
      </c>
    </row>
    <row r="15">
      <c r="A15" s="4" t="inlineStr">
        <is>
          <t>Ownership percentage</t>
        </is>
      </c>
      <c r="E15" s="4" t="inlineStr">
        <is>
          <t>100.00%</t>
        </is>
      </c>
      <c r="F15" s="4" t="inlineStr">
        <is>
          <t>100.00%</t>
        </is>
      </c>
    </row>
    <row r="16">
      <c r="A16" s="4" t="inlineStr">
        <is>
          <t>CXJ (Shenzhen) Technology Co., Ltd [Member]</t>
        </is>
      </c>
    </row>
    <row r="17">
      <c r="A17" s="4" t="inlineStr">
        <is>
          <t>Ownership percentage</t>
        </is>
      </c>
      <c r="E17" s="4" t="inlineStr">
        <is>
          <t>100.00%</t>
        </is>
      </c>
      <c r="F17"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30" customWidth="1" min="5" max="5"/>
    <col width="30" customWidth="1" min="6" max="6"/>
    <col width="13" customWidth="1" min="7" max="7"/>
  </cols>
  <sheetData>
    <row r="1">
      <c r="A1" s="1" t="inlineStr">
        <is>
          <t>Shareholders' Equity (Details Narrative) - USD ($)</t>
        </is>
      </c>
      <c r="B1" s="2" t="inlineStr">
        <is>
          <t>May 28, 2020</t>
        </is>
      </c>
      <c r="C1" s="2" t="inlineStr">
        <is>
          <t>Oct. 08, 2019</t>
        </is>
      </c>
      <c r="D1" s="2" t="inlineStr">
        <is>
          <t>Oct. 04, 2019</t>
        </is>
      </c>
      <c r="E1" s="2" t="inlineStr">
        <is>
          <t>Jul. 12, 2019</t>
        </is>
      </c>
      <c r="F1" s="2" t="inlineStr">
        <is>
          <t>May 31, 2020</t>
        </is>
      </c>
      <c r="G1" s="2" t="inlineStr">
        <is>
          <t>May 31, 2021</t>
        </is>
      </c>
    </row>
    <row r="2">
      <c r="A2" s="4" t="inlineStr">
        <is>
          <t>Common stock, authorized</t>
        </is>
      </c>
      <c r="E2" s="6" t="n">
        <v>500000000</v>
      </c>
      <c r="F2" s="6" t="n">
        <v>490000000</v>
      </c>
      <c r="G2" s="6" t="n">
        <v>490000000</v>
      </c>
    </row>
    <row r="3">
      <c r="A3" s="4" t="inlineStr">
        <is>
          <t>Common stock, par value</t>
        </is>
      </c>
      <c r="F3" s="7" t="n">
        <v>0.001</v>
      </c>
      <c r="G3" s="7" t="n">
        <v>0.001</v>
      </c>
    </row>
    <row r="4">
      <c r="A4" s="4" t="inlineStr">
        <is>
          <t>Reverse stock split</t>
        </is>
      </c>
      <c r="E4" s="4" t="inlineStr">
        <is>
          <t>1 for 200 reverse stock split</t>
        </is>
      </c>
      <c r="F4" s="4" t="inlineStr">
        <is>
          <t>1 for 200 reverse stock split</t>
        </is>
      </c>
    </row>
    <row r="5">
      <c r="A5" s="4" t="inlineStr">
        <is>
          <t>Preferred stock, authorized shares</t>
        </is>
      </c>
      <c r="E5" s="6" t="n">
        <v>500000000</v>
      </c>
    </row>
    <row r="6">
      <c r="A6" s="4" t="inlineStr">
        <is>
          <t>Common Stock [Member]</t>
        </is>
      </c>
    </row>
    <row r="7">
      <c r="A7" s="4" t="inlineStr">
        <is>
          <t>Preferred Stock issued and converted to common stock, shares</t>
        </is>
      </c>
      <c r="F7" s="6" t="n">
        <v>100000000</v>
      </c>
    </row>
    <row r="8">
      <c r="A8" s="4" t="inlineStr">
        <is>
          <t>Number of shares issued</t>
        </is>
      </c>
      <c r="F8" s="6" t="n">
        <v>1364800</v>
      </c>
    </row>
    <row r="9">
      <c r="A9" s="4" t="inlineStr">
        <is>
          <t>Xinrui Wang, Wenbin Mao and Baiwan Niu [Member] | Preferred Stock [Member]</t>
        </is>
      </c>
    </row>
    <row r="10">
      <c r="A10" s="4" t="inlineStr">
        <is>
          <t>Conversion of stock, shares converted</t>
        </is>
      </c>
      <c r="C10" s="6" t="n">
        <v>10000000</v>
      </c>
    </row>
    <row r="11">
      <c r="A11" s="4" t="inlineStr">
        <is>
          <t>Xinrui Wang, Wenbin Mao and Baiwan Niu [Member] | Common Stock [Member]</t>
        </is>
      </c>
    </row>
    <row r="12">
      <c r="A12" s="4" t="inlineStr">
        <is>
          <t>Conversion of stock, shares issued upon conversion</t>
        </is>
      </c>
      <c r="C12" s="6" t="n">
        <v>100000000</v>
      </c>
    </row>
    <row r="13">
      <c r="A13" s="4" t="inlineStr">
        <is>
          <t>Stock Purchase Agreement [Member] | Wenbin Mao and Baiwan Niu [Member]</t>
        </is>
      </c>
    </row>
    <row r="14">
      <c r="A14" s="4" t="inlineStr">
        <is>
          <t>Sale of stock</t>
        </is>
      </c>
      <c r="D14" s="6" t="n">
        <v>1500000</v>
      </c>
    </row>
    <row r="15">
      <c r="A15" s="4" t="inlineStr">
        <is>
          <t>Sale of stock, value</t>
        </is>
      </c>
      <c r="D15" s="5" t="n">
        <v>1500</v>
      </c>
    </row>
    <row r="16">
      <c r="A16" s="4" t="inlineStr">
        <is>
          <t>Stock Purchase Agreement [Member] | Xinrui Wang, Wenbin Mao and Baiwan Niu [Member]</t>
        </is>
      </c>
    </row>
    <row r="17">
      <c r="A17" s="4" t="inlineStr">
        <is>
          <t>Conversion description</t>
        </is>
      </c>
      <c r="C17"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row>
    <row r="18">
      <c r="A18" s="4" t="inlineStr">
        <is>
          <t>Share Exchange Agreement [Member]</t>
        </is>
      </c>
    </row>
    <row r="19">
      <c r="A19" s="4" t="inlineStr">
        <is>
          <t>Number of shares issued</t>
        </is>
      </c>
      <c r="B19" s="6" t="n">
        <v>1364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and Comprehensive Income (Loss) - USD ($)</t>
        </is>
      </c>
      <c r="B1" s="2" t="inlineStr">
        <is>
          <t>12 Months Ended</t>
        </is>
      </c>
    </row>
    <row r="2">
      <c r="B2" s="2" t="inlineStr">
        <is>
          <t>May 31, 2021</t>
        </is>
      </c>
      <c r="C2" s="2" t="inlineStr">
        <is>
          <t>May 31, 2020</t>
        </is>
      </c>
    </row>
    <row r="3">
      <c r="A3" s="3" t="inlineStr">
        <is>
          <t>REVENUE</t>
        </is>
      </c>
    </row>
    <row r="4">
      <c r="A4" s="4" t="inlineStr">
        <is>
          <t>- Non-related party</t>
        </is>
      </c>
      <c r="B4" s="5" t="n">
        <v>1075010</v>
      </c>
      <c r="C4" s="5" t="n">
        <v>803840</v>
      </c>
    </row>
    <row r="5">
      <c r="A5" s="4" t="inlineStr">
        <is>
          <t>COST OF REVENUE</t>
        </is>
      </c>
      <c r="B5" s="6" t="n">
        <v>-419152</v>
      </c>
      <c r="C5" s="6" t="n">
        <v>-614967</v>
      </c>
    </row>
    <row r="6">
      <c r="A6" s="4" t="inlineStr">
        <is>
          <t>GROSS PROFIT</t>
        </is>
      </c>
      <c r="B6" s="6" t="n">
        <v>655858</v>
      </c>
      <c r="C6" s="6" t="n">
        <v>188873</v>
      </c>
    </row>
    <row r="7">
      <c r="A7" s="4" t="inlineStr">
        <is>
          <t>OTHER INCOME/(EXPENSE)</t>
        </is>
      </c>
      <c r="B7" s="6" t="n">
        <v>2485</v>
      </c>
      <c r="C7" s="6" t="n">
        <v>7926</v>
      </c>
    </row>
    <row r="8">
      <c r="A8" s="4" t="inlineStr">
        <is>
          <t>SELLING AND DISTRIBUTION EXPENSES</t>
        </is>
      </c>
      <c r="B8" s="6" t="n">
        <v>-389559</v>
      </c>
      <c r="C8" s="6" t="n">
        <v>-529780</v>
      </c>
    </row>
    <row r="9">
      <c r="A9" s="4" t="inlineStr">
        <is>
          <t>GENERAL AND ADMINISTRATIVE EXPENSES</t>
        </is>
      </c>
      <c r="B9" s="6" t="n">
        <v>-2147040</v>
      </c>
      <c r="C9" s="6" t="n">
        <v>-348067</v>
      </c>
    </row>
    <row r="10">
      <c r="A10" s="4" t="inlineStr">
        <is>
          <t>LOSS FROM OPERATIONS</t>
        </is>
      </c>
      <c r="B10" s="6" t="n">
        <v>-1878256</v>
      </c>
      <c r="C10" s="6" t="n">
        <v>-681048</v>
      </c>
    </row>
    <row r="11">
      <c r="A11" s="4" t="inlineStr">
        <is>
          <t>INTEREST INCOME</t>
        </is>
      </c>
      <c r="B11" s="6" t="n">
        <v>199</v>
      </c>
      <c r="C11" s="4" t="inlineStr">
        <is>
          <t xml:space="preserve"> </t>
        </is>
      </c>
    </row>
    <row r="12">
      <c r="A12" s="4" t="inlineStr">
        <is>
          <t>LOSS BEFORE INCOME TAX</t>
        </is>
      </c>
      <c r="B12" s="6" t="n">
        <v>-1878057</v>
      </c>
      <c r="C12" s="6" t="n">
        <v>-681048</v>
      </c>
    </row>
    <row r="13">
      <c r="A13" s="4" t="inlineStr">
        <is>
          <t>INCOME TAXES EXPENSE</t>
        </is>
      </c>
      <c r="B13" s="6" t="n">
        <v>-8185</v>
      </c>
      <c r="C13" s="6" t="n">
        <v>-1418</v>
      </c>
    </row>
    <row r="14">
      <c r="A14" s="4" t="inlineStr">
        <is>
          <t>NET LOSS</t>
        </is>
      </c>
      <c r="B14" s="6" t="n">
        <v>-1886242</v>
      </c>
      <c r="C14" s="6" t="n">
        <v>-682466</v>
      </c>
    </row>
    <row r="15">
      <c r="A15" s="3" t="inlineStr">
        <is>
          <t>Other comprehensive income:</t>
        </is>
      </c>
    </row>
    <row r="16">
      <c r="A16" s="4" t="inlineStr">
        <is>
          <t>- Foreign exchange adjustment loss</t>
        </is>
      </c>
      <c r="B16" s="6" t="n">
        <v>-159954</v>
      </c>
      <c r="C16" s="6" t="n">
        <v>7215</v>
      </c>
    </row>
    <row r="17">
      <c r="A17" s="4" t="inlineStr">
        <is>
          <t>COMPREHENSIVE LOSS</t>
        </is>
      </c>
      <c r="B17" s="5" t="n">
        <v>-2046196</v>
      </c>
      <c r="C17" s="5" t="n">
        <v>-675251</v>
      </c>
    </row>
    <row r="18">
      <c r="A18" s="4" t="inlineStr">
        <is>
          <t>Net loss per share - Basic and diluted</t>
        </is>
      </c>
      <c r="B18" s="8" t="n">
        <v>-0.02</v>
      </c>
      <c r="C18" s="8" t="n">
        <v>-0.01</v>
      </c>
    </row>
    <row r="19">
      <c r="A19" s="4" t="inlineStr">
        <is>
          <t>Weighted average number of common shares outstanding - Basic and diluted</t>
        </is>
      </c>
      <c r="B19" s="6" t="n">
        <v>101487017</v>
      </c>
      <c r="C19" s="6" t="n">
        <v>101487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Account Receivables, Net (Details Narrative) - USD ($)</t>
        </is>
      </c>
      <c r="B1" s="2" t="inlineStr">
        <is>
          <t>May 31, 2021</t>
        </is>
      </c>
      <c r="C1" s="2" t="inlineStr">
        <is>
          <t>May 31, 2020</t>
        </is>
      </c>
    </row>
    <row r="2">
      <c r="A2" s="3" t="inlineStr">
        <is>
          <t>Receivables [Abstract]</t>
        </is>
      </c>
    </row>
    <row r="3">
      <c r="A3" s="4" t="inlineStr">
        <is>
          <t>Account receivables</t>
        </is>
      </c>
      <c r="B3" s="5" t="n">
        <v>8477</v>
      </c>
      <c r="C3" s="5" t="n">
        <v>436620</v>
      </c>
    </row>
    <row r="4">
      <c r="A4" s="4" t="inlineStr">
        <is>
          <t>Account receivables allowance</t>
        </is>
      </c>
      <c r="B4" s="5" t="n">
        <v>0</v>
      </c>
      <c r="C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Prepayment, Deposit and Other Receivables (Details Narrative) - USD ($)</t>
        </is>
      </c>
      <c r="B1" s="2" t="inlineStr">
        <is>
          <t>May 31, 2021</t>
        </is>
      </c>
      <c r="C1" s="2" t="inlineStr">
        <is>
          <t>May 31, 2020</t>
        </is>
      </c>
    </row>
    <row r="2">
      <c r="A2" s="3" t="inlineStr">
        <is>
          <t>Deferred Costs, Capitalized, Prepaid, and Other Assets Disclosure [Abstract]</t>
        </is>
      </c>
    </row>
    <row r="3">
      <c r="A3" s="4" t="inlineStr">
        <is>
          <t>Prepayments</t>
        </is>
      </c>
      <c r="B3" s="5" t="n">
        <v>168470</v>
      </c>
      <c r="C3" s="5" t="n">
        <v>110382</v>
      </c>
    </row>
    <row r="4">
      <c r="A4" s="4" t="inlineStr">
        <is>
          <t>Rental deposit</t>
        </is>
      </c>
      <c r="B4" s="6" t="n">
        <v>15754</v>
      </c>
      <c r="C4" s="6" t="n">
        <v>39598</v>
      </c>
    </row>
    <row r="5">
      <c r="A5" s="4" t="inlineStr">
        <is>
          <t>Other receivables</t>
        </is>
      </c>
      <c r="B5" s="6" t="n">
        <v>32459</v>
      </c>
      <c r="C5" s="5" t="n">
        <v>2368718</v>
      </c>
    </row>
    <row r="6">
      <c r="A6" s="4" t="inlineStr">
        <is>
          <t>Staffs advance</t>
        </is>
      </c>
      <c r="B6" s="6" t="n">
        <v>30157</v>
      </c>
    </row>
    <row r="7">
      <c r="A7" s="4" t="inlineStr">
        <is>
          <t>Social insurance</t>
        </is>
      </c>
      <c r="B7" s="5" t="n">
        <v>2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 Deposit and Other Receivables - Schedule of Prepaid Expenses and Other Receivables (Details) - USD ($)</t>
        </is>
      </c>
      <c r="B1" s="2" t="inlineStr">
        <is>
          <t>May 31, 2021</t>
        </is>
      </c>
      <c r="C1" s="2" t="inlineStr">
        <is>
          <t>May 31, 2020</t>
        </is>
      </c>
    </row>
    <row r="2">
      <c r="A2" s="3" t="inlineStr">
        <is>
          <t>Deferred Costs, Capitalized, Prepaid, and Other Assets Disclosure [Abstract]</t>
        </is>
      </c>
    </row>
    <row r="3">
      <c r="A3" s="4" t="inlineStr">
        <is>
          <t>Prepayment</t>
        </is>
      </c>
      <c r="B3" s="5" t="n">
        <v>168470</v>
      </c>
      <c r="C3" s="5" t="n">
        <v>110382</v>
      </c>
    </row>
    <row r="4">
      <c r="A4" s="4" t="inlineStr">
        <is>
          <t>Deposit</t>
        </is>
      </c>
      <c r="B4" s="6" t="n">
        <v>15754</v>
      </c>
      <c r="C4" s="6" t="n">
        <v>39598</v>
      </c>
    </row>
    <row r="5">
      <c r="A5" s="4" t="inlineStr">
        <is>
          <t>Other receivables</t>
        </is>
      </c>
      <c r="B5" s="6" t="n">
        <v>32459</v>
      </c>
      <c r="C5" s="6" t="n">
        <v>2368718</v>
      </c>
    </row>
    <row r="6">
      <c r="A6" s="4" t="inlineStr">
        <is>
          <t>Total</t>
        </is>
      </c>
      <c r="B6" s="5" t="n">
        <v>216683</v>
      </c>
      <c r="C6" s="5" t="n">
        <v>2518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 Deposit and Other Receivables - Schedule of Other Receivables (Details) - USD ($)</t>
        </is>
      </c>
      <c r="B1" s="2" t="inlineStr">
        <is>
          <t>May 31, 2021</t>
        </is>
      </c>
      <c r="C1" s="2" t="inlineStr">
        <is>
          <t>May 31, 2020</t>
        </is>
      </c>
    </row>
    <row r="2">
      <c r="A2" s="3" t="inlineStr">
        <is>
          <t>Deferred Costs, Capitalized, Prepaid, and Other Assets Disclosure [Abstract]</t>
        </is>
      </c>
    </row>
    <row r="3">
      <c r="A3" s="4" t="inlineStr">
        <is>
          <t>Staffs advance</t>
        </is>
      </c>
      <c r="B3" s="5" t="n">
        <v>30157</v>
      </c>
    </row>
    <row r="4">
      <c r="A4" s="4" t="inlineStr">
        <is>
          <t>Social Insurance</t>
        </is>
      </c>
      <c r="B4" s="6" t="n">
        <v>2302</v>
      </c>
    </row>
    <row r="5">
      <c r="A5" s="4" t="inlineStr">
        <is>
          <t>Total other receivables</t>
        </is>
      </c>
      <c r="B5" s="5" t="n">
        <v>32459</v>
      </c>
      <c r="C5" s="5" t="n">
        <v>2368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Intangible Assets (Details Narrative) - USD ($)</t>
        </is>
      </c>
      <c r="B1" s="2" t="inlineStr">
        <is>
          <t>12 Months Ended</t>
        </is>
      </c>
    </row>
    <row r="2">
      <c r="B2" s="2" t="inlineStr">
        <is>
          <t>May 31, 2021</t>
        </is>
      </c>
      <c r="C2" s="2" t="inlineStr">
        <is>
          <t>May 31, 2020</t>
        </is>
      </c>
    </row>
    <row r="3">
      <c r="A3" s="4" t="inlineStr">
        <is>
          <t>Intangible assets</t>
        </is>
      </c>
      <c r="B3" s="5" t="n">
        <v>32974</v>
      </c>
      <c r="C3" s="5" t="n">
        <v>29646</v>
      </c>
    </row>
    <row r="4">
      <c r="A4" s="4" t="inlineStr">
        <is>
          <t>Accumulated amortization of intangible assets</t>
        </is>
      </c>
      <c r="B4" s="6" t="n">
        <v>11522</v>
      </c>
      <c r="C4" s="4" t="inlineStr">
        <is>
          <t xml:space="preserve"> </t>
        </is>
      </c>
    </row>
    <row r="5">
      <c r="A5" s="4" t="inlineStr">
        <is>
          <t>Write off of development expenses</t>
        </is>
      </c>
      <c r="B5" s="6" t="n">
        <v>75062</v>
      </c>
    </row>
    <row r="6">
      <c r="A6" s="4" t="inlineStr">
        <is>
          <t>E-Commerce App [Member]</t>
        </is>
      </c>
    </row>
    <row r="7">
      <c r="A7" s="4" t="inlineStr">
        <is>
          <t>Intangible assets</t>
        </is>
      </c>
      <c r="B7" s="5" t="n">
        <v>362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Intangible Assets - Schedule of Intangible Assets (Details) - USD ($)</t>
        </is>
      </c>
      <c r="B1" s="2" t="inlineStr">
        <is>
          <t>May 31, 2021</t>
        </is>
      </c>
      <c r="C1" s="2" t="inlineStr">
        <is>
          <t>May 31, 2020</t>
        </is>
      </c>
    </row>
    <row r="2">
      <c r="A2" s="3" t="inlineStr">
        <is>
          <t>Goodwill and Intangible Assets Disclosure [Abstract]</t>
        </is>
      </c>
    </row>
    <row r="3">
      <c r="A3" s="4" t="inlineStr">
        <is>
          <t>Cost</t>
        </is>
      </c>
      <c r="B3" s="5" t="n">
        <v>45057</v>
      </c>
      <c r="C3" s="5" t="n">
        <v>29646</v>
      </c>
    </row>
    <row r="4">
      <c r="A4" s="4" t="inlineStr">
        <is>
          <t>Less: Accumulated amortization</t>
        </is>
      </c>
      <c r="B4" s="6" t="n">
        <v>-11522</v>
      </c>
      <c r="C4" s="4" t="inlineStr">
        <is>
          <t xml:space="preserve"> </t>
        </is>
      </c>
    </row>
    <row r="5">
      <c r="A5" s="4" t="inlineStr">
        <is>
          <t>Less: Foreign translation difference</t>
        </is>
      </c>
      <c r="B5" s="6" t="n">
        <v>-561</v>
      </c>
      <c r="C5" s="4" t="inlineStr">
        <is>
          <t xml:space="preserve"> </t>
        </is>
      </c>
    </row>
    <row r="6">
      <c r="A6" s="4" t="inlineStr">
        <is>
          <t>Total</t>
        </is>
      </c>
      <c r="B6" s="5" t="n">
        <v>32974</v>
      </c>
      <c r="C6" s="5" t="n">
        <v>296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Accounts Payable (Details Narrative) - USD ($)</t>
        </is>
      </c>
      <c r="B1" s="2" t="inlineStr">
        <is>
          <t>May 31, 2021</t>
        </is>
      </c>
      <c r="C1" s="2" t="inlineStr">
        <is>
          <t>May 31, 2020</t>
        </is>
      </c>
    </row>
    <row r="2">
      <c r="A2" s="3" t="inlineStr">
        <is>
          <t>Payables and Accruals [Abstract]</t>
        </is>
      </c>
    </row>
    <row r="3">
      <c r="A3" s="4" t="inlineStr">
        <is>
          <t>Account payables to vendors</t>
        </is>
      </c>
      <c r="B3" s="5" t="n">
        <v>233516</v>
      </c>
      <c r="C3" s="5" t="n">
        <v>156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Accounts Payable - Schedule of Accounts Payable (Details) - USD ($)</t>
        </is>
      </c>
      <c r="B1" s="2" t="inlineStr">
        <is>
          <t>May 31, 2021</t>
        </is>
      </c>
      <c r="C1" s="2" t="inlineStr">
        <is>
          <t>May 31, 2020</t>
        </is>
      </c>
    </row>
    <row r="2">
      <c r="A2" s="3" t="inlineStr">
        <is>
          <t>Payables and Accruals [Abstract]</t>
        </is>
      </c>
    </row>
    <row r="3">
      <c r="A3" s="4" t="inlineStr">
        <is>
          <t>Account payables</t>
        </is>
      </c>
      <c r="B3" s="5" t="n">
        <v>233516</v>
      </c>
      <c r="C3" s="5" t="n">
        <v>156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dvanced Received, Accrued Expenses and Other Payable (Details Narrative) - USD ($)</t>
        </is>
      </c>
      <c r="B1" s="2" t="inlineStr">
        <is>
          <t>12 Months Ended</t>
        </is>
      </c>
    </row>
    <row r="2">
      <c r="B2" s="2" t="inlineStr">
        <is>
          <t>May 31, 2021</t>
        </is>
      </c>
      <c r="C2" s="2" t="inlineStr">
        <is>
          <t>May 31, 2020</t>
        </is>
      </c>
    </row>
    <row r="3">
      <c r="A3" s="4" t="inlineStr">
        <is>
          <t>Deposit received</t>
        </is>
      </c>
      <c r="B3" s="5" t="n">
        <v>63241</v>
      </c>
      <c r="C3" s="4" t="inlineStr">
        <is>
          <t xml:space="preserve"> </t>
        </is>
      </c>
    </row>
    <row r="4">
      <c r="A4" s="4" t="inlineStr">
        <is>
          <t>Accrued expenses</t>
        </is>
      </c>
      <c r="B4" s="6" t="n">
        <v>148615</v>
      </c>
      <c r="C4" s="6" t="n">
        <v>66934</v>
      </c>
    </row>
    <row r="5">
      <c r="A5" s="4" t="inlineStr">
        <is>
          <t>Accrued audit fee</t>
        </is>
      </c>
      <c r="B5" s="6" t="n">
        <v>15000</v>
      </c>
    </row>
    <row r="6">
      <c r="A6" s="4" t="inlineStr">
        <is>
          <t>Tax consultant fee</t>
        </is>
      </c>
      <c r="B6" s="6" t="n">
        <v>7000</v>
      </c>
    </row>
    <row r="7">
      <c r="A7" s="4" t="inlineStr">
        <is>
          <t>Salary</t>
        </is>
      </c>
      <c r="B7" s="6" t="n">
        <v>61830</v>
      </c>
    </row>
    <row r="8">
      <c r="A8" s="4" t="inlineStr">
        <is>
          <t>Rental</t>
        </is>
      </c>
      <c r="B8" s="6" t="n">
        <v>58650</v>
      </c>
    </row>
    <row r="9">
      <c r="A9" s="4" t="inlineStr">
        <is>
          <t>Other payable</t>
        </is>
      </c>
      <c r="B9" s="6" t="n">
        <v>95527</v>
      </c>
    </row>
    <row r="10">
      <c r="A10" s="4" t="inlineStr">
        <is>
          <t>Provision for business dispute</t>
        </is>
      </c>
      <c r="B10" s="6" t="n">
        <v>94191</v>
      </c>
    </row>
    <row r="11">
      <c r="A11" s="4" t="inlineStr">
        <is>
          <t>Expenses refunded to customers</t>
        </is>
      </c>
      <c r="B11" s="6" t="n">
        <v>1336</v>
      </c>
    </row>
    <row r="12">
      <c r="A12" s="4" t="inlineStr">
        <is>
          <t>Advanced received from customers</t>
        </is>
      </c>
      <c r="B12" s="6" t="n">
        <v>2723405</v>
      </c>
      <c r="C12" s="5" t="n">
        <v>2185552</v>
      </c>
    </row>
    <row r="13">
      <c r="A13" s="4" t="inlineStr">
        <is>
          <t>Brand Name Management Fees From Customers [Member]</t>
        </is>
      </c>
    </row>
    <row r="14">
      <c r="A14" s="4" t="inlineStr">
        <is>
          <t>Deposit received</t>
        </is>
      </c>
      <c r="B14" s="6" t="n">
        <v>43618</v>
      </c>
    </row>
    <row r="15">
      <c r="A15" s="4" t="inlineStr">
        <is>
          <t>Advanced received from customers</t>
        </is>
      </c>
      <c r="B15" s="6" t="n">
        <v>2508001</v>
      </c>
    </row>
    <row r="16">
      <c r="A16" s="4" t="inlineStr">
        <is>
          <t>Deposit of Intention [Member]</t>
        </is>
      </c>
    </row>
    <row r="17">
      <c r="A17" s="4" t="inlineStr">
        <is>
          <t>Deposit received</t>
        </is>
      </c>
      <c r="B17" s="6" t="n">
        <v>19623</v>
      </c>
    </row>
    <row r="18">
      <c r="A18" s="4" t="inlineStr">
        <is>
          <t>Prepayment of Goods Customer [Member]</t>
        </is>
      </c>
    </row>
    <row r="19">
      <c r="A19" s="4" t="inlineStr">
        <is>
          <t>Advanced received from customers</t>
        </is>
      </c>
      <c r="B19" s="6" t="n">
        <v>200249</v>
      </c>
    </row>
    <row r="20">
      <c r="A20" s="4" t="inlineStr">
        <is>
          <t>Inbound Marketing [Member]</t>
        </is>
      </c>
    </row>
    <row r="21">
      <c r="A21" s="4" t="inlineStr">
        <is>
          <t>Advanced received from customers</t>
        </is>
      </c>
      <c r="B21" s="5" t="n">
        <v>151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vanced Received, Accrued Expenses and Other Payable - Schedule of Advanced Received, Accrued Expenses and Other Payable (Details) - USD ($)</t>
        </is>
      </c>
      <c r="B1" s="2" t="inlineStr">
        <is>
          <t>May 31, 2021</t>
        </is>
      </c>
      <c r="C1" s="2" t="inlineStr">
        <is>
          <t>May 31, 2020</t>
        </is>
      </c>
    </row>
    <row r="2">
      <c r="A2" s="3" t="inlineStr">
        <is>
          <t>Payables and Accruals [Abstract]</t>
        </is>
      </c>
    </row>
    <row r="3">
      <c r="A3" s="4" t="inlineStr">
        <is>
          <t>Deposit Received</t>
        </is>
      </c>
      <c r="B3" s="5" t="n">
        <v>63241</v>
      </c>
      <c r="C3" s="4" t="inlineStr">
        <is>
          <t xml:space="preserve"> </t>
        </is>
      </c>
    </row>
    <row r="4">
      <c r="A4" s="4" t="inlineStr">
        <is>
          <t>Accrued expenses</t>
        </is>
      </c>
      <c r="B4" s="6" t="n">
        <v>148615</v>
      </c>
      <c r="C4" s="6" t="n">
        <v>66934</v>
      </c>
    </row>
    <row r="5">
      <c r="A5" s="4" t="inlineStr">
        <is>
          <t>Advanced received</t>
        </is>
      </c>
      <c r="B5" s="6" t="n">
        <v>2723405</v>
      </c>
      <c r="C5" s="6" t="n">
        <v>2185552</v>
      </c>
    </row>
    <row r="6">
      <c r="A6" s="4" t="inlineStr">
        <is>
          <t>Other payables</t>
        </is>
      </c>
      <c r="B6" s="6" t="n">
        <v>95527</v>
      </c>
      <c r="C6" s="6" t="n">
        <v>1483194</v>
      </c>
    </row>
    <row r="7">
      <c r="A7" s="4" t="inlineStr">
        <is>
          <t>Total</t>
        </is>
      </c>
      <c r="B7" s="5" t="n">
        <v>3030788</v>
      </c>
      <c r="C7" s="5" t="n">
        <v>3735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36" customWidth="1" min="3" max="3"/>
    <col width="48"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May. 31, 2019</t>
        </is>
      </c>
      <c r="B2" s="5" t="n">
        <v>24356</v>
      </c>
      <c r="C2" s="5" t="n">
        <v>4343</v>
      </c>
      <c r="D2" s="4" t="inlineStr">
        <is>
          <t xml:space="preserve"> </t>
        </is>
      </c>
      <c r="E2" s="5" t="n">
        <v>-42911</v>
      </c>
      <c r="F2" s="5" t="n">
        <v>-14212</v>
      </c>
    </row>
    <row r="3">
      <c r="A3" s="4" t="inlineStr">
        <is>
          <t>Balance, shares at May. 31, 2019</t>
        </is>
      </c>
      <c r="B3" s="6" t="n">
        <v>24356062</v>
      </c>
    </row>
    <row r="4">
      <c r="A4" s="4" t="inlineStr">
        <is>
          <t>1 for 200 reverse stock split</t>
        </is>
      </c>
      <c r="B4" s="5" t="n">
        <v>-24234</v>
      </c>
      <c r="C4" s="6" t="n">
        <v>24234</v>
      </c>
      <c r="D4" s="4" t="inlineStr">
        <is>
          <t xml:space="preserve"> </t>
        </is>
      </c>
      <c r="E4" s="4" t="inlineStr">
        <is>
          <t xml:space="preserve"> </t>
        </is>
      </c>
      <c r="F4" s="4" t="inlineStr">
        <is>
          <t xml:space="preserve"> </t>
        </is>
      </c>
    </row>
    <row r="5">
      <c r="A5" s="4" t="inlineStr">
        <is>
          <t>1 for 200 reverse stock split, shares</t>
        </is>
      </c>
      <c r="B5" s="6" t="n">
        <v>-24233845</v>
      </c>
    </row>
    <row r="6">
      <c r="A6" s="4" t="inlineStr">
        <is>
          <t>Prefer Stock issued and convert to common stock</t>
        </is>
      </c>
      <c r="B6" s="5" t="n">
        <v>100000</v>
      </c>
      <c r="C6" s="6" t="n">
        <v>-90000</v>
      </c>
      <c r="D6" s="4" t="inlineStr">
        <is>
          <t xml:space="preserve"> </t>
        </is>
      </c>
      <c r="E6" s="4" t="inlineStr">
        <is>
          <t xml:space="preserve"> </t>
        </is>
      </c>
      <c r="F6" s="6" t="n">
        <v>10000</v>
      </c>
    </row>
    <row r="7">
      <c r="A7" s="4" t="inlineStr">
        <is>
          <t>Prefer Stock issued and convert to common stock, shares</t>
        </is>
      </c>
      <c r="B7" s="6" t="n">
        <v>100000000</v>
      </c>
    </row>
    <row r="8">
      <c r="A8" s="4" t="inlineStr">
        <is>
          <t>Common Stock issued</t>
        </is>
      </c>
      <c r="B8" s="5" t="n">
        <v>1365</v>
      </c>
      <c r="C8" s="6" t="n">
        <v>4093088</v>
      </c>
      <c r="D8" s="4" t="inlineStr">
        <is>
          <t xml:space="preserve"> </t>
        </is>
      </c>
      <c r="E8" s="4" t="inlineStr">
        <is>
          <t xml:space="preserve"> </t>
        </is>
      </c>
      <c r="F8" s="6" t="n">
        <v>4094453</v>
      </c>
    </row>
    <row r="9">
      <c r="A9" s="4" t="inlineStr">
        <is>
          <t>Common Stock issued, shares</t>
        </is>
      </c>
      <c r="B9" s="6" t="n">
        <v>1364800</v>
      </c>
    </row>
    <row r="10">
      <c r="A10" s="4" t="inlineStr">
        <is>
          <t>Acquisition of Subsidiary</t>
        </is>
      </c>
      <c r="B10" s="4" t="inlineStr">
        <is>
          <t xml:space="preserve"> </t>
        </is>
      </c>
      <c r="C10" s="6" t="n">
        <v>-4031665</v>
      </c>
      <c r="D10" s="4" t="inlineStr">
        <is>
          <t xml:space="preserve"> </t>
        </is>
      </c>
      <c r="E10" s="6" t="n">
        <v>-12788</v>
      </c>
      <c r="F10" s="6" t="n">
        <v>-4044453</v>
      </c>
    </row>
    <row r="11">
      <c r="A11" s="4" t="inlineStr">
        <is>
          <t>Net Loss</t>
        </is>
      </c>
      <c r="B11" s="4" t="inlineStr">
        <is>
          <t xml:space="preserve"> </t>
        </is>
      </c>
      <c r="C11" s="4" t="inlineStr">
        <is>
          <t xml:space="preserve"> </t>
        </is>
      </c>
      <c r="D11" s="4" t="inlineStr">
        <is>
          <t xml:space="preserve"> </t>
        </is>
      </c>
      <c r="E11" s="6" t="n">
        <v>-682466</v>
      </c>
      <c r="F11" s="6" t="n">
        <v>-682466</v>
      </c>
    </row>
    <row r="12">
      <c r="A12" s="4" t="inlineStr">
        <is>
          <t>Accumulated other Comprehensive Income</t>
        </is>
      </c>
      <c r="B12" s="4" t="inlineStr">
        <is>
          <t xml:space="preserve"> </t>
        </is>
      </c>
      <c r="C12" s="4" t="inlineStr">
        <is>
          <t xml:space="preserve"> </t>
        </is>
      </c>
      <c r="D12" s="6" t="n">
        <v>7215</v>
      </c>
      <c r="E12" s="4" t="inlineStr">
        <is>
          <t xml:space="preserve"> </t>
        </is>
      </c>
      <c r="F12" s="6" t="n">
        <v>7215</v>
      </c>
    </row>
    <row r="13">
      <c r="A13" s="4" t="inlineStr">
        <is>
          <t>Balance at May. 31, 2020</t>
        </is>
      </c>
      <c r="B13" s="5" t="n">
        <v>101487</v>
      </c>
      <c r="C13" s="4" t="inlineStr">
        <is>
          <t xml:space="preserve"> </t>
        </is>
      </c>
      <c r="D13" s="6" t="n">
        <v>7215</v>
      </c>
      <c r="E13" s="6" t="n">
        <v>-738165</v>
      </c>
      <c r="F13" s="6" t="n">
        <v>-629463</v>
      </c>
    </row>
    <row r="14">
      <c r="A14" s="4" t="inlineStr">
        <is>
          <t>Balance, shares at May. 31, 2020</t>
        </is>
      </c>
      <c r="B14" s="6" t="n">
        <v>101487017</v>
      </c>
    </row>
    <row r="15">
      <c r="A15" s="4" t="inlineStr">
        <is>
          <t>Net Loss</t>
        </is>
      </c>
      <c r="B15" s="4" t="inlineStr">
        <is>
          <t xml:space="preserve"> </t>
        </is>
      </c>
      <c r="C15" s="4" t="inlineStr">
        <is>
          <t xml:space="preserve"> </t>
        </is>
      </c>
      <c r="D15" s="4" t="inlineStr">
        <is>
          <t xml:space="preserve"> </t>
        </is>
      </c>
      <c r="E15" s="6" t="n">
        <v>-1886242</v>
      </c>
      <c r="F15" s="6" t="n">
        <v>-1886242</v>
      </c>
    </row>
    <row r="16">
      <c r="A16" s="4" t="inlineStr">
        <is>
          <t>Accumulated other Comprehensive Income</t>
        </is>
      </c>
      <c r="B16" s="4" t="inlineStr">
        <is>
          <t xml:space="preserve"> </t>
        </is>
      </c>
      <c r="C16" s="4" t="inlineStr">
        <is>
          <t xml:space="preserve"> </t>
        </is>
      </c>
      <c r="D16" s="6" t="n">
        <v>-159954</v>
      </c>
      <c r="E16" s="4" t="inlineStr">
        <is>
          <t xml:space="preserve"> </t>
        </is>
      </c>
      <c r="F16" s="6" t="n">
        <v>-159954</v>
      </c>
    </row>
    <row r="17">
      <c r="A17" s="4" t="inlineStr">
        <is>
          <t>Balance at May. 31, 2021</t>
        </is>
      </c>
      <c r="B17" s="5" t="n">
        <v>101487</v>
      </c>
      <c r="C17" s="4" t="inlineStr">
        <is>
          <t xml:space="preserve"> </t>
        </is>
      </c>
      <c r="D17" s="5" t="n">
        <v>-152739</v>
      </c>
      <c r="E17" s="5" t="n">
        <v>-2624407</v>
      </c>
      <c r="F17" s="5" t="n">
        <v>-2675659</v>
      </c>
    </row>
    <row r="18">
      <c r="A18" s="4" t="inlineStr">
        <is>
          <t>Balance, shares at May. 31, 2021</t>
        </is>
      </c>
      <c r="B18" s="6" t="n">
        <v>101487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vanced Received, Accrued Expenses and Other Payable - Schedule of Advance Received (Details) - USD ($)</t>
        </is>
      </c>
      <c r="B1" s="2" t="inlineStr">
        <is>
          <t>May 31, 2021</t>
        </is>
      </c>
      <c r="C1" s="2" t="inlineStr">
        <is>
          <t>May 31, 2020</t>
        </is>
      </c>
    </row>
    <row r="2">
      <c r="A2" s="4" t="inlineStr">
        <is>
          <t>Total</t>
        </is>
      </c>
      <c r="B2" s="5" t="n">
        <v>2723405</v>
      </c>
      <c r="C2" s="5" t="n">
        <v>2185552</v>
      </c>
    </row>
    <row r="3">
      <c r="A3" s="4" t="inlineStr">
        <is>
          <t>Prepayment of Goods Customer [Member]</t>
        </is>
      </c>
    </row>
    <row r="4">
      <c r="A4" s="4" t="inlineStr">
        <is>
          <t>Total</t>
        </is>
      </c>
      <c r="B4" s="6" t="n">
        <v>200249</v>
      </c>
    </row>
    <row r="5">
      <c r="A5" s="4" t="inlineStr">
        <is>
          <t>Brand Name Management Fees From Customers [Member]</t>
        </is>
      </c>
    </row>
    <row r="6">
      <c r="A6" s="4" t="inlineStr">
        <is>
          <t>Total</t>
        </is>
      </c>
      <c r="B6" s="6" t="n">
        <v>2508001</v>
      </c>
    </row>
    <row r="7">
      <c r="A7" s="4" t="inlineStr">
        <is>
          <t>Inbound Marketing [Member]</t>
        </is>
      </c>
    </row>
    <row r="8">
      <c r="A8" s="4" t="inlineStr">
        <is>
          <t>Total</t>
        </is>
      </c>
      <c r="B8" s="5" t="n">
        <v>15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Related Party Transaction (Details Narrative) - USD ($)</t>
        </is>
      </c>
      <c r="B1" s="2" t="inlineStr">
        <is>
          <t>May 31, 2021</t>
        </is>
      </c>
      <c r="C1" s="2" t="inlineStr">
        <is>
          <t>May 31, 2020</t>
        </is>
      </c>
    </row>
    <row r="2">
      <c r="A2" s="4" t="inlineStr">
        <is>
          <t>Amounts due from related parties</t>
        </is>
      </c>
      <c r="B2" s="5" t="n">
        <v>43500</v>
      </c>
      <c r="C2" s="5" t="n">
        <v>167326</v>
      </c>
    </row>
    <row r="3">
      <c r="A3" s="4" t="inlineStr">
        <is>
          <t>Cuiyao Luo [Member]</t>
        </is>
      </c>
    </row>
    <row r="4">
      <c r="A4" s="4" t="inlineStr">
        <is>
          <t>Amounts due to related parties</t>
        </is>
      </c>
      <c r="B4" s="6" t="n">
        <v>114935</v>
      </c>
      <c r="C4" s="6" t="n">
        <v>26302</v>
      </c>
    </row>
    <row r="5">
      <c r="A5" s="4" t="inlineStr">
        <is>
          <t>New Charles Technology Group Limited [Member]</t>
        </is>
      </c>
    </row>
    <row r="6">
      <c r="A6" s="4" t="inlineStr">
        <is>
          <t>Amounts due from related parties</t>
        </is>
      </c>
      <c r="B6" s="6" t="n">
        <v>43500</v>
      </c>
      <c r="C6" s="5" t="n">
        <v>51458</v>
      </c>
    </row>
    <row r="7">
      <c r="A7" s="4" t="inlineStr">
        <is>
          <t>Unpaid authorized share capital</t>
        </is>
      </c>
      <c r="B7" s="5" t="n">
        <v>4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 - Schedule of Related Party Transaction (Details) - USD ($)</t>
        </is>
      </c>
      <c r="B1" s="2" t="inlineStr">
        <is>
          <t>May 31, 2021</t>
        </is>
      </c>
      <c r="C1" s="2" t="inlineStr">
        <is>
          <t>May 31, 2020</t>
        </is>
      </c>
    </row>
    <row r="2">
      <c r="A2" s="4" t="inlineStr">
        <is>
          <t>Amounts due from related parties</t>
        </is>
      </c>
      <c r="B2" s="5" t="n">
        <v>43500</v>
      </c>
      <c r="C2" s="5" t="n">
        <v>167326</v>
      </c>
    </row>
    <row r="3">
      <c r="A3" s="4" t="inlineStr">
        <is>
          <t>New Charles Technology Group Limited [Member]</t>
        </is>
      </c>
    </row>
    <row r="4">
      <c r="A4" s="4" t="inlineStr">
        <is>
          <t>Amounts due from related parties</t>
        </is>
      </c>
      <c r="B4" s="6" t="n">
        <v>43500</v>
      </c>
      <c r="C4" s="6" t="n">
        <v>51458</v>
      </c>
    </row>
    <row r="5">
      <c r="A5" s="4" t="inlineStr">
        <is>
          <t>Lixin Cai [Member]</t>
        </is>
      </c>
    </row>
    <row r="6">
      <c r="A6" s="4" t="inlineStr">
        <is>
          <t>Amounts due from related parties</t>
        </is>
      </c>
      <c r="B6" s="4" t="inlineStr">
        <is>
          <t xml:space="preserve"> </t>
        </is>
      </c>
      <c r="C6" s="6" t="n">
        <v>115868</v>
      </c>
    </row>
    <row r="7">
      <c r="A7" s="4" t="inlineStr">
        <is>
          <t>Cuiyao Luo [Member]</t>
        </is>
      </c>
    </row>
    <row r="8">
      <c r="A8" s="4" t="inlineStr">
        <is>
          <t>Amounts due to related parties</t>
        </is>
      </c>
      <c r="B8" s="5" t="n">
        <v>114935</v>
      </c>
      <c r="C8" s="5" t="n">
        <v>26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 width="13" customWidth="1" min="5" max="5"/>
  </cols>
  <sheetData>
    <row r="1">
      <c r="A1" s="1" t="inlineStr">
        <is>
          <t>Lease Right-Of-Use Asset and Lease Liabilities (Details Narrative) - USD ($)</t>
        </is>
      </c>
      <c r="B1" s="2" t="inlineStr">
        <is>
          <t>12 Months Ended</t>
        </is>
      </c>
    </row>
    <row r="2">
      <c r="B2" s="2" t="inlineStr">
        <is>
          <t>May 31, 2021</t>
        </is>
      </c>
      <c r="C2" s="2" t="inlineStr">
        <is>
          <t>May 31, 2020</t>
        </is>
      </c>
      <c r="D2" s="2" t="inlineStr">
        <is>
          <t>Jun. 02, 2019</t>
        </is>
      </c>
      <c r="E2" s="2" t="inlineStr">
        <is>
          <t>May 31, 2019</t>
        </is>
      </c>
    </row>
    <row r="3">
      <c r="A3" s="3" t="inlineStr">
        <is>
          <t>Leases [Abstract]</t>
        </is>
      </c>
    </row>
    <row r="4">
      <c r="A4" s="4" t="inlineStr">
        <is>
          <t>Operating lease liability</t>
        </is>
      </c>
      <c r="B4" s="5" t="n">
        <v>80151</v>
      </c>
      <c r="C4" s="5" t="n">
        <v>195803</v>
      </c>
      <c r="D4" s="5" t="n">
        <v>247369</v>
      </c>
      <c r="E4" s="5" t="n">
        <v>247369</v>
      </c>
    </row>
    <row r="5">
      <c r="A5" s="4" t="inlineStr">
        <is>
          <t>Operating lease discount rate</t>
        </is>
      </c>
      <c r="D5" s="4" t="inlineStr">
        <is>
          <t>3.25%</t>
        </is>
      </c>
    </row>
    <row r="6">
      <c r="A6" s="4" t="inlineStr">
        <is>
          <t>Lease expenses</t>
        </is>
      </c>
      <c r="B6" s="5" t="n">
        <v>69827</v>
      </c>
      <c r="C6" s="5" t="n">
        <v>601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ease Right-Of-Use Asset and Lease Liabilities - Schedule of Operating Lease Right and Lease Liability (Details) - USD ($)</t>
        </is>
      </c>
      <c r="B1" s="2" t="inlineStr">
        <is>
          <t>12 Months Ended</t>
        </is>
      </c>
    </row>
    <row r="2">
      <c r="B2" s="2" t="inlineStr">
        <is>
          <t>May 31, 2021</t>
        </is>
      </c>
      <c r="C2" s="2" t="inlineStr">
        <is>
          <t>May 31, 2020</t>
        </is>
      </c>
      <c r="D2" s="2" t="inlineStr">
        <is>
          <t>Jun. 02, 2019</t>
        </is>
      </c>
    </row>
    <row r="3">
      <c r="A3" s="3" t="inlineStr">
        <is>
          <t>Leases [Abstract]</t>
        </is>
      </c>
    </row>
    <row r="4">
      <c r="A4" s="4" t="inlineStr">
        <is>
          <t>Gross lease payable</t>
        </is>
      </c>
      <c r="B4" s="5" t="n">
        <v>80151</v>
      </c>
      <c r="C4" s="5" t="n">
        <v>259257</v>
      </c>
    </row>
    <row r="5">
      <c r="A5" s="4" t="inlineStr">
        <is>
          <t>Less: imputed interest</t>
        </is>
      </c>
      <c r="C5" s="6" t="n">
        <v>-11888</v>
      </c>
    </row>
    <row r="6">
      <c r="A6" s="4" t="inlineStr">
        <is>
          <t>Initial recognition as of June 1, 2019</t>
        </is>
      </c>
      <c r="B6" s="6" t="n">
        <v>80151</v>
      </c>
      <c r="C6" s="6" t="n">
        <v>195803</v>
      </c>
      <c r="D6" s="5" t="n">
        <v>247369</v>
      </c>
    </row>
    <row r="7">
      <c r="A7" s="4" t="inlineStr">
        <is>
          <t>Operating lease right of use asset Initial recognition as of June 1, 2019</t>
        </is>
      </c>
      <c r="B7" s="6" t="n">
        <v>192741</v>
      </c>
      <c r="C7" s="6" t="n">
        <v>247369</v>
      </c>
    </row>
    <row r="8">
      <c r="A8" s="4" t="inlineStr">
        <is>
          <t>Operating lease right of use asset Accumulated amortization</t>
        </is>
      </c>
      <c r="B8" s="6" t="n">
        <v>-69827</v>
      </c>
      <c r="C8" s="6" t="n">
        <v>-54628</v>
      </c>
    </row>
    <row r="9">
      <c r="A9" s="4" t="inlineStr">
        <is>
          <t>Add: New office lease on November 30, 2020</t>
        </is>
      </c>
      <c r="B9" s="6" t="n">
        <v>77546</v>
      </c>
    </row>
    <row r="10">
      <c r="A10" s="4" t="inlineStr">
        <is>
          <t>Adjustment for discontinuation of tenancy</t>
        </is>
      </c>
      <c r="B10" s="6" t="n">
        <v>-138844</v>
      </c>
    </row>
    <row r="11">
      <c r="A11" s="4" t="inlineStr">
        <is>
          <t>Foreign exchange translation</t>
        </is>
      </c>
      <c r="B11" s="6" t="n">
        <v>17557</v>
      </c>
    </row>
    <row r="12">
      <c r="A12" s="4" t="inlineStr">
        <is>
          <t>Operating lease right of use asset Initial recognition as of February 28, 2021</t>
        </is>
      </c>
      <c r="B12" s="6" t="n">
        <v>79173</v>
      </c>
      <c r="C12" s="6" t="n">
        <v>192741</v>
      </c>
    </row>
    <row r="13">
      <c r="A13" s="4" t="inlineStr">
        <is>
          <t>Operating lease liability Initial recognition as of June 1, 2019</t>
        </is>
      </c>
      <c r="B13" s="6" t="n">
        <v>195803</v>
      </c>
      <c r="C13" s="6" t="n">
        <v>247369</v>
      </c>
    </row>
    <row r="14">
      <c r="A14" s="4" t="inlineStr">
        <is>
          <t>Less: gross repayment</t>
        </is>
      </c>
      <c r="B14" s="6" t="n">
        <v>-73003</v>
      </c>
      <c r="C14" s="6" t="n">
        <v>-56390</v>
      </c>
    </row>
    <row r="15">
      <c r="A15" s="4" t="inlineStr">
        <is>
          <t>Add: imputed interest</t>
        </is>
      </c>
      <c r="B15" s="6" t="n">
        <v>4421</v>
      </c>
      <c r="C15" s="6" t="n">
        <v>4824</v>
      </c>
    </row>
    <row r="16">
      <c r="A16" s="4" t="inlineStr">
        <is>
          <t>Add: New office lease on November 30, 2020</t>
        </is>
      </c>
      <c r="B16" s="6" t="n">
        <v>77546</v>
      </c>
    </row>
    <row r="17">
      <c r="A17" s="4" t="inlineStr">
        <is>
          <t>Adjustment for discontinuation of tenancy</t>
        </is>
      </c>
      <c r="B17" s="6" t="n">
        <v>-142519</v>
      </c>
    </row>
    <row r="18">
      <c r="A18" s="4" t="inlineStr">
        <is>
          <t>Foreign exchange translation</t>
        </is>
      </c>
      <c r="B18" s="6" t="n">
        <v>17903</v>
      </c>
    </row>
    <row r="19">
      <c r="A19" s="4" t="inlineStr">
        <is>
          <t>Balance as of May 31, 2020</t>
        </is>
      </c>
      <c r="B19" s="6" t="n">
        <v>80151</v>
      </c>
      <c r="C19" s="6" t="n">
        <v>195803</v>
      </c>
    </row>
    <row r="20">
      <c r="A20" s="4" t="inlineStr">
        <is>
          <t>Less: lease liability current portion</t>
        </is>
      </c>
      <c r="B20" s="6" t="n">
        <v>-55628</v>
      </c>
      <c r="C20" s="6" t="n">
        <v>-83044</v>
      </c>
    </row>
    <row r="21">
      <c r="A21" s="4" t="inlineStr">
        <is>
          <t>Lease liability non-current portion</t>
        </is>
      </c>
      <c r="B21" s="5" t="n">
        <v>24523</v>
      </c>
      <c r="C21" s="5" t="n">
        <v>1127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Right-Of-Use Asset and Lease Liabilities - Schedule of Maturities of Operating Lease Liabilities (Details) - USD ($)</t>
        </is>
      </c>
      <c r="B1" s="2" t="inlineStr">
        <is>
          <t>May 31, 2021</t>
        </is>
      </c>
      <c r="C1" s="2" t="inlineStr">
        <is>
          <t>May 31, 2020</t>
        </is>
      </c>
    </row>
    <row r="2">
      <c r="A2" s="3" t="inlineStr">
        <is>
          <t>Leases [Abstract]</t>
        </is>
      </c>
    </row>
    <row r="3">
      <c r="A3" s="4" t="inlineStr">
        <is>
          <t>May 31, 2022</t>
        </is>
      </c>
      <c r="B3" s="5" t="n">
        <v>24523</v>
      </c>
    </row>
    <row r="4">
      <c r="A4" s="4" t="inlineStr">
        <is>
          <t>May 31, 2023</t>
        </is>
      </c>
      <c r="B4" s="6" t="n">
        <v>55628</v>
      </c>
    </row>
    <row r="5">
      <c r="A5" s="4" t="inlineStr">
        <is>
          <t>Total</t>
        </is>
      </c>
      <c r="B5" s="5" t="n">
        <v>80151</v>
      </c>
      <c r="C5" s="5" t="n">
        <v>2592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 Right-Of-Use Asset and Lease Liabilities - Schedule of Other Information (Details)</t>
        </is>
      </c>
      <c r="B1" s="2" t="inlineStr">
        <is>
          <t>12 Months Ended</t>
        </is>
      </c>
    </row>
    <row r="2">
      <c r="B2" s="2" t="inlineStr">
        <is>
          <t>May 31, 2021USD ($)</t>
        </is>
      </c>
    </row>
    <row r="3">
      <c r="A3" s="3" t="inlineStr">
        <is>
          <t>Leases [Abstract]</t>
        </is>
      </c>
    </row>
    <row r="4">
      <c r="A4" s="4" t="inlineStr">
        <is>
          <t>Operating cash flow from operating lease</t>
        </is>
      </c>
      <c r="B4" s="5" t="n">
        <v>68583</v>
      </c>
    </row>
    <row r="5">
      <c r="A5" s="4" t="inlineStr">
        <is>
          <t>Right-of-use assets obtained in exchange for operating lease liabilities</t>
        </is>
      </c>
      <c r="B5" s="5" t="n">
        <v>79173</v>
      </c>
    </row>
    <row r="6">
      <c r="A6" s="4" t="inlineStr">
        <is>
          <t>Remaining lease term for operating lease (years)</t>
        </is>
      </c>
      <c r="B6" s="4" t="inlineStr">
        <is>
          <t>1 year 5 months 12 days</t>
        </is>
      </c>
    </row>
    <row r="7">
      <c r="A7" s="4" t="inlineStr">
        <is>
          <t>Weighted average discount rate for operating lease</t>
        </is>
      </c>
      <c r="B7" s="4" t="inlineStr">
        <is>
          <t>3.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ntingent Liabilities (Details Narrative)</t>
        </is>
      </c>
      <c r="B1" s="2" t="inlineStr">
        <is>
          <t>12 Months Ended</t>
        </is>
      </c>
    </row>
    <row r="2">
      <c r="B2" s="2" t="inlineStr">
        <is>
          <t>May 31, 2021USD ($)</t>
        </is>
      </c>
    </row>
    <row r="3">
      <c r="A3" s="3" t="inlineStr">
        <is>
          <t>Commitments and Contingencies Disclosure [Abstract]</t>
        </is>
      </c>
    </row>
    <row r="4">
      <c r="A4" s="4" t="inlineStr">
        <is>
          <t>Provision for business dispute</t>
        </is>
      </c>
      <c r="B4" s="5" t="n">
        <v>941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bsequent Event (Details Narrative)</t>
        </is>
      </c>
      <c r="B1" s="2" t="inlineStr">
        <is>
          <t>Sep. 28, 2021</t>
        </is>
      </c>
    </row>
    <row r="2">
      <c r="A2" s="4" t="inlineStr">
        <is>
          <t>Subsequent Event [Member] | Shenzhen Lanbei Technology Co., Ltd [Member]</t>
        </is>
      </c>
    </row>
    <row r="3">
      <c r="A3" s="4" t="inlineStr">
        <is>
          <t>Equity method investment percentage</t>
        </is>
      </c>
      <c r="B3" s="4" t="inlineStr">
        <is>
          <t>5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Consolidated Statements of Changes in Stockholders' Equity (Parenthetical)</t>
        </is>
      </c>
      <c r="B1" s="2" t="inlineStr">
        <is>
          <t>Jul. 12, 2019</t>
        </is>
      </c>
      <c r="C1" s="2" t="inlineStr">
        <is>
          <t>May 31, 2020</t>
        </is>
      </c>
    </row>
    <row r="2">
      <c r="A2" s="3" t="inlineStr">
        <is>
          <t>Statement of Stockholders' Equity [Abstract]</t>
        </is>
      </c>
    </row>
    <row r="3">
      <c r="A3" s="4" t="inlineStr">
        <is>
          <t>Reverse stock split</t>
        </is>
      </c>
      <c r="B3" s="4" t="inlineStr">
        <is>
          <t>1 for 200 reverse stock split</t>
        </is>
      </c>
      <c r="C3" s="4" t="inlineStr">
        <is>
          <t>1 for 200 reverse stock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5" t="n">
        <v>-1886242</v>
      </c>
      <c r="C4" s="5" t="n">
        <v>-682466</v>
      </c>
    </row>
    <row r="5">
      <c r="A5" s="3" t="inlineStr">
        <is>
          <t>Adjustments to reconcile net loss to net cash provided by operating activities</t>
        </is>
      </c>
    </row>
    <row r="6">
      <c r="A6" s="4" t="inlineStr">
        <is>
          <t>Acquisition of subsidiary</t>
        </is>
      </c>
      <c r="B6" s="4" t="inlineStr">
        <is>
          <t xml:space="preserve"> </t>
        </is>
      </c>
      <c r="C6" s="6" t="n">
        <v>50000</v>
      </c>
    </row>
    <row r="7">
      <c r="A7" s="4" t="inlineStr">
        <is>
          <t>Conversion of preferred shares to common shares</t>
        </is>
      </c>
      <c r="B7" s="4" t="inlineStr">
        <is>
          <t xml:space="preserve"> </t>
        </is>
      </c>
      <c r="C7" s="6" t="n">
        <v>10000</v>
      </c>
    </row>
    <row r="8">
      <c r="A8" s="4" t="inlineStr">
        <is>
          <t>Operating lease expenses</t>
        </is>
      </c>
      <c r="B8" s="6" t="n">
        <v>69827</v>
      </c>
      <c r="C8" s="6" t="n">
        <v>60129</v>
      </c>
    </row>
    <row r="9">
      <c r="A9" s="4" t="inlineStr">
        <is>
          <t>Temination of lease</t>
        </is>
      </c>
      <c r="B9" s="6" t="n">
        <v>-3564</v>
      </c>
      <c r="C9" s="4" t="inlineStr">
        <is>
          <t xml:space="preserve"> </t>
        </is>
      </c>
    </row>
    <row r="10">
      <c r="A10" s="4" t="inlineStr">
        <is>
          <t>Bad debts written off</t>
        </is>
      </c>
      <c r="B10" s="6" t="n">
        <v>1593899</v>
      </c>
      <c r="C10" s="4" t="inlineStr">
        <is>
          <t xml:space="preserve"> </t>
        </is>
      </c>
    </row>
    <row r="11">
      <c r="A11" s="4" t="inlineStr">
        <is>
          <t>Amortization of Intangible assets</t>
        </is>
      </c>
      <c r="B11" s="6" t="n">
        <v>11522</v>
      </c>
      <c r="C11" s="4" t="inlineStr">
        <is>
          <t xml:space="preserve"> </t>
        </is>
      </c>
    </row>
    <row r="12">
      <c r="A12" s="3" t="inlineStr">
        <is>
          <t>Changes in operating assets and liabilities:</t>
        </is>
      </c>
    </row>
    <row r="13">
      <c r="A13" s="4" t="inlineStr">
        <is>
          <t>Accounts receivables</t>
        </is>
      </c>
      <c r="B13" s="6" t="n">
        <v>-260480</v>
      </c>
      <c r="C13" s="6" t="n">
        <v>-436620</v>
      </c>
    </row>
    <row r="14">
      <c r="A14" s="4" t="inlineStr">
        <is>
          <t>Prepayments, deposits and other receivables</t>
        </is>
      </c>
      <c r="B14" s="6" t="n">
        <v>1396739</v>
      </c>
      <c r="C14" s="6" t="n">
        <v>-2518698</v>
      </c>
    </row>
    <row r="15">
      <c r="A15" s="4" t="inlineStr">
        <is>
          <t>Inventories</t>
        </is>
      </c>
      <c r="B15" s="6" t="n">
        <v>61843</v>
      </c>
      <c r="C15" s="6" t="n">
        <v>-124658</v>
      </c>
    </row>
    <row r="16">
      <c r="A16" s="4" t="inlineStr">
        <is>
          <t>Due to/(from) a director</t>
        </is>
      </c>
      <c r="B16" s="6" t="n">
        <v>205771</v>
      </c>
      <c r="C16" s="6" t="n">
        <v>-119363</v>
      </c>
    </row>
    <row r="17">
      <c r="A17" s="4" t="inlineStr">
        <is>
          <t>Due from a shareholder</t>
        </is>
      </c>
      <c r="B17" s="4" t="inlineStr">
        <is>
          <t xml:space="preserve"> </t>
        </is>
      </c>
      <c r="C17" s="6" t="n">
        <v>-1458</v>
      </c>
    </row>
    <row r="18">
      <c r="A18" s="4" t="inlineStr">
        <is>
          <t>Due from a related company</t>
        </is>
      </c>
      <c r="B18" s="4" t="inlineStr">
        <is>
          <t xml:space="preserve"> </t>
        </is>
      </c>
      <c r="C18" s="6" t="n">
        <v>13521</v>
      </c>
    </row>
    <row r="19">
      <c r="A19" s="4" t="inlineStr">
        <is>
          <t>Accounts payable</t>
        </is>
      </c>
      <c r="B19" s="6" t="n">
        <v>86123</v>
      </c>
      <c r="C19" s="6" t="n">
        <v>172168</v>
      </c>
    </row>
    <row r="20">
      <c r="A20" s="4" t="inlineStr">
        <is>
          <t>Operating lease liabilities</t>
        </is>
      </c>
      <c r="B20" s="6" t="n">
        <v>-68583</v>
      </c>
      <c r="C20" s="6" t="n">
        <v>-52154</v>
      </c>
    </row>
    <row r="21">
      <c r="A21" s="4" t="inlineStr">
        <is>
          <t>Other payables and accrued liabilities</t>
        </is>
      </c>
      <c r="B21" s="6" t="n">
        <v>-714454</v>
      </c>
      <c r="C21" s="6" t="n">
        <v>3719036</v>
      </c>
    </row>
    <row r="22">
      <c r="A22" s="4" t="inlineStr">
        <is>
          <t>Net cash provided by operating activities</t>
        </is>
      </c>
      <c r="B22" s="6" t="n">
        <v>492401</v>
      </c>
      <c r="C22" s="6" t="n">
        <v>89437</v>
      </c>
    </row>
    <row r="23">
      <c r="A23" s="3" t="inlineStr">
        <is>
          <t>CASH FLOWS FROM INVESTING ACTIVITY:</t>
        </is>
      </c>
    </row>
    <row r="24">
      <c r="A24" s="4" t="inlineStr">
        <is>
          <t>Purchase of intangible assets</t>
        </is>
      </c>
      <c r="B24" s="6" t="n">
        <v>-12014</v>
      </c>
      <c r="C24" s="6" t="n">
        <v>-29646</v>
      </c>
    </row>
    <row r="25">
      <c r="A25" s="4" t="inlineStr">
        <is>
          <t>Net cash used in investing activity</t>
        </is>
      </c>
      <c r="B25" s="6" t="n">
        <v>-12014</v>
      </c>
      <c r="C25" s="6" t="n">
        <v>-29646</v>
      </c>
    </row>
    <row r="26">
      <c r="A26" s="3" t="inlineStr">
        <is>
          <t>CASH FLOWS FROM FINANCING ACTIVITIES:</t>
        </is>
      </c>
    </row>
    <row r="27">
      <c r="A27" s="4" t="inlineStr">
        <is>
          <t>Loan from related party</t>
        </is>
      </c>
      <c r="B27" s="6" t="n">
        <v>6500</v>
      </c>
      <c r="C27" s="6" t="n">
        <v>3495</v>
      </c>
    </row>
    <row r="28">
      <c r="A28" s="4" t="inlineStr">
        <is>
          <t>Advances from/(to) a director</t>
        </is>
      </c>
      <c r="B28" s="6" t="n">
        <v>2225</v>
      </c>
      <c r="C28" s="6" t="n">
        <v>-50000</v>
      </c>
    </row>
    <row r="29">
      <c r="A29" s="4" t="inlineStr">
        <is>
          <t>Net cash provided by/(used in) financing activities</t>
        </is>
      </c>
      <c r="B29" s="6" t="n">
        <v>8725</v>
      </c>
      <c r="C29" s="6" t="n">
        <v>-46505</v>
      </c>
    </row>
    <row r="30">
      <c r="A30" s="4" t="inlineStr">
        <is>
          <t>Effect of exchange rate changes on cash and cash equivalents</t>
        </is>
      </c>
      <c r="B30" s="6" t="n">
        <v>-164591</v>
      </c>
      <c r="C30" s="6" t="n">
        <v>2302</v>
      </c>
    </row>
    <row r="31">
      <c r="A31" s="4" t="inlineStr">
        <is>
          <t>Net change in cash and cash equivalents</t>
        </is>
      </c>
      <c r="B31" s="6" t="n">
        <v>324521</v>
      </c>
      <c r="C31" s="6" t="n">
        <v>15588</v>
      </c>
    </row>
    <row r="32">
      <c r="A32" s="4" t="inlineStr">
        <is>
          <t>Cash and cash equivalents, beginning of year</t>
        </is>
      </c>
      <c r="B32" s="6" t="n">
        <v>15588</v>
      </c>
      <c r="C32" s="4" t="inlineStr">
        <is>
          <t xml:space="preserve"> </t>
        </is>
      </c>
    </row>
    <row r="33">
      <c r="A33" s="4" t="inlineStr">
        <is>
          <t>CASH AND CASH EQUIVALENTS, END OF YEAR</t>
        </is>
      </c>
      <c r="B33" s="5" t="n">
        <v>340109</v>
      </c>
      <c r="C33" s="5" t="n">
        <v>15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y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XJ Group Co, Limited was incorporated in the State
of Nevada on August 20, 1998 under the name Global II, Inc and underwent several name changes prior to its current name. Until August
2019, the Company was know as Global Entertainment Corp, which was a dormant company. On March 04, 2019, the eight judicial District Court
of Nevada appointed Custodian Ventures, LLC as custodian for the Company, proper notice having been given to the officers and directors
of Global Entertainment Corporation. There was no opposition. On June 18, 2019, control of the Company was transferred
by the entity controlled by Custodian Ventures, LLC to Xinrui Wang, our director, by selling him 10,000,000 shares of Series A Preferred
stock and 17,700,000 shares of common stock for a purchase price of $175,000. On July 9, 2019 we changed our name from Global Entertainment
Corp to CXJ Group Co., Limited. On July 12, 2019, the Company effectuated a 1 for 200 reverse stock split, while the authorized shares
of common stock and preferred shares totally had been increased to 500,000,000. As a result of the foregoing we changed our trading symbol
from GNTP and began trading as ECXJ on August 5, 2019. On October 4, 2019, Xinrui Wang (the “Seller”),
entered into a Stock Purchase Agreement to pursuant to which the Seller agreed to sell to Wenbin Mao and Baiwan Niu (the “Purchasers”),
totaling 1,500,000 preferred stock of the Company (“Shares”) owned by the Seller, for an amount of $1,500. On October 8, 2019,
Xinrui Wang, Wenbin Mao and Baiwan Niu effectuated a 1 for 10 conversion to convert all their preferred stock totaling 10,000,000 to 100,000,000
common shares. As a result of the conversion, there was no preferred stock outstanding of the Company as of October 8, 2019.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shares of the Company. The shareholder is the selling security holder in this prospectus and are all
affiliates. As a result of the transactions contemplated by the Share Exchange, CXJ became a wholly-owned subsidiary of the Company. ECXJ, through its wholly owned subsidiary, CXJ and
its subsidiaries and the VIE own and operate an active automobiles products trading and services business in the People’s Republic
of China. Our business is supporting our alliance with products and technical services enable them to service consumers in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NOTE 2. SUMMARY OF SIGNIFICANT ACCOUNTING POLICIES Basis of presentation and liquidation The condensed consolidated balance sheets as of May
31, 2021 and May 31, 2020 and the condensed consolidated statements of operations and comprehensive income (loss), shareholders’
equity, and cash flow for the year ended May 31, 2021 and 2020 have been prepared by the Company is in conformity with generally accepted
accounting principles in the United States (“US GAAP”). The Company incurred net loss of $1,875,008 and $682,466
during the year ended May 31, 2021 and 2020, respectively. As of May31, 2021 and May 31, 2020, the Company had an accumulated deficit
of $2,613,173 and $738,165, respectively. Although it was loss in these two years, the Company generated net cash inflow from operations
of $324,521 and $ 15,588 during the year ended May 31, 2021 and 2020, respectively. As of May 31, 2021 and May 31, 2020, the Company had
cash and cash equivalents of $340,109 and $15,588, the current liability of $3,434,867. The Company’s China subsidiaries and VIE
are subject to preapproval from the State Administration of Foreign Exchange (“SAFE”) for non-domestic financing. Additionally,
the amount of cash available for transfer from the China subsidiaries and the VIE for use by the Company’s non-China subsidiaries
is also limited both by the liquidity needs of the subsidiaries in China and the restriction on foreign currency exchange by Chinese-government
mandated limitations including currency exchange controls on certain transfers of funds outside of China. The company currently is seeking to restructure the
terms of our liabilities by raising funds to pay off liabilities. Our ability to continue as a going concern is depend upon obtaining
the necessary financing or negotiating the terms of the existing borrowing to meet our current and future liquidity need. Going Concern Uncertainties The accompanies financial statements have been prepared
assuming that the Company will continue as a going concern. The company having accumulated deficit of $2,624,407 and $738,165 as of May
31, 2021 and May 31, 2020 respectively. For the year ended May 31, 2021 and 2020, the Company suffered from a net loss of $1,886,242 and
$682,466 respectively. Furthermore, the Company recorded a positive cash flows of $324,521 and $15,588 as of May 31, 2021 and 2020 respectively. The Company’s cash position is significant to
support the Company’s daily operation. While the Company believes in the viability of its strategy and in its ability to raise additional
funds, there can be no assurance to that effect. The Company’s ability to continue as a going concern is dependent upon its ability
to improve profitability and the ability to acquire financial support from its major shareholder. These and other factors raise substantial doubts about
the Company’s ability to continue as a going concern within one year after the date that financial statements are issued. These
financial statements do not include any adjustments to reflect he possible future effects on the recoverability and classification of
assets or the amount and classification of liabilities that may result in the Company not being able to continue as a going concern. Principles of consolidation The accompanying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substantially trading of exhaust cleaner and brand name management service in China via its VIE, which hold critical operating
licenses that enable the Company to do business in China. Substantially all of the Company’s revenues, costs and net income (loss)
in China are directly or indirectly generated through these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VIE
Structure and Arrangement”.
Subsidiaries: Date of incorporation Interest % Place of incorporation
CXJ Investment Group Company Ltd 2020/2/19 100 % BVI
CXJ (HK) Technology Group Company Ltd 2020/3/11 100 % Hong Kong
CXJ (SHENZHEN) TECHNOLOGY CO., LTD 2020/5/26 100 % PRC
VIE: CXJ TECHNOLOGY (HANGZHOU) CO., LTD 2019/3/28 100 % PRC Use of estimates The accompanying consolidated financial statements
have been prepared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conomic lives and impairment of long-lived
assets, valuation allowance for deferred tax assets, and uncertain tax position. Changes in facts and circumstances may result in revised
estimates. Actual results could differ from those estimates, and as such, differences may be material to the consolidated financial statements. Foreign currency The functional currency of the Company, CXJ Group
Co., Ltd, CXJ Investment Group Company Ltd and CXJ (HK) Technology Group Company Ltd is US Dollar. The VIE determined their functional
currency to be Chinese Remibi, or RMB based on the criteria of ASC 830, Foreign Currency Matters. The Company uses USD as its reporting
currency. The Company uses the average exchange rate for the
year and the exchange rate at the balance sheet date to translate the operating results and financial position, respectively. The Company
also uses the historical exchange rate at the initial transaction date to translate the capital and various reserve items. Translation
differences are recorded in accumulated other comprehensive income (loss), a component of shareholders’ deficits. Translation of amounts from CNY into US$1 has been
made at the following exchange rates for the respective periods:
As of for the year ended
May 31, 2021 May 31, 2020
Period-end CNY: US$1 exchange rate 6.37 7.13
Period-average CNY: US$1 exchange rate 6.68 7.02
Period-end HK$: US$1 exchange rate 7.76 7.76
Period-average HK$: US$1 exchange rate 7.75 7.80 Cash and cash equivalents Cash and cash equivalents consist of cash on hand,
demand deposits placed with banks or other financial institutions and have original maturities of less than three months. 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i) Prepayments Prepayments are mainly consisted of prepaid income
tax, rental, prepayments for consulting fee and advances to supplies. (j) Intangible assets, net The Company’s intangible assets with definite
useful lives primarily consist of software, non-patent technology and land use right. The Company typically amortizes its software and
non-patent technology with definite useful lives on a straight-line basis over the shorter of the contractual terms or the estimated useful
lives.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
Software 3 years (k) Impairment of long-lived assets other than
goodwill The Company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Company’s long-lived assets. (l) Fair value of financial instruments The Company’s financial instruments include
cash and cash equivalents, amount due from/to related parties, merchant deposits, payable to merchants. The carrying values of these financial
instruments approximate their fair values due to their short-term maturitie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m) Revenue recognition Effective March 20, 2017, the Company early adopted
ASU 2014-09, Revenue from Contracts with Customers (ASC Topic 606).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memb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memb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 (o) Selling and Distribution Expenses Selling and distribution expenses amounted to $389,559
and $529,780 for the year ended May 31, 2021 and 2020 respectively. Selling and distribution expenses are mainly included salary $226,435,
sale-related consultancy fee $110,983 and travelling expenses $28,685. (p) General and administrative expenses General and administrative expenses amounted to $2,147,040
and $348,067 consist bad debts written off $1,593,899, research and development expenses $75,062, amortization of intangible assets $11,522,
salary and welfare $171,050, rental expenses $71,035. (q)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r)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British Virgin Island Under the current tax laws of British Virgin Island,
the Company and its subsidiaries are not subject to tax on their income or capital gains. In addition, upon of dividends by the Company
to its shareholders, no British Virgin Island withholding tax will be imposed. United States Under the current tax laws of United States, the Company
and its subsidiaries are not subject to tax on their income or capital gains. In addition, upon of dividends by the Company to its shareholders,
no United States withholding tax will be imposed. P.R.C China 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The Company’s VIE through which the majority of our business in China is applicable to this tax rate
For the Year Ended May 31, 2021 For the Year Ended May 31, 2020
PRC statutory rate 25 % 25 %
Net operating losses for which no deferred tax assets was recognized (25 )% (25 )%
The Company’s expense is out of limit than that of PRC statutory tax policy allowed 16.50 % 16.50 %
Effective income tax rate 16.50 % 16.50 % Income tax expense for the year May 31, 2021 and May
31, 2020, respectively are as follows:
For the year ended ended
May 31, 2021 May 31, 2020
Current 8,185 1,418
Deferred
Income tax expense 8,185 1,418 (t)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 (u)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s net loss and foreign currency translation adjustment and is presented in the consolidated statements of operations
and comprehensive income (loss). (v)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u)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the Company revenues are derived from within the PRC, no geographical segments are presented. (w) Recent accounting pronouncements In February 2016, the Financial Accounting Standards
Board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and elected the package of practical expedients permitted under the transition guidance, which
allows to carryforward our historical lease classification, and initial direct costs for any leases that exist prior to adoption of the
new standard. The Company will also keep leases with an initial term of 12 months or less off the balance sheet and recognize the associated
lease payments in the consolidated statements of income on a straight-line basis over the lease term. The Company estimates approximately
US$374,341 would be recognized as total right-of-use assets and total lease liabilities on its consolidated balance sheet as of June 1,
2019. Other than additional disclosure, the Company does not expect the new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2T00:38:10Z</dcterms:created>
  <dcterms:modified xmlns:dcterms="http://purl.org/dc/terms/" xmlns:xsi="http://www.w3.org/2001/XMLSchema-instance" xsi:type="dcterms:W3CDTF">2021-10-02T00:38:10Z</dcterms:modified>
</cp:coreProperties>
</file>